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PRESENTATION" sheetId="5" r:id="rId5"/>
    <s:sheet name="RESTATEMENTS OF PREVIOUSLY ISSU" sheetId="6" r:id="rId6"/>
    <s:sheet name="EARNINGS PER COMMON SHARE" sheetId="7" r:id="rId7"/>
    <s:sheet name="COMPREHENSIVE INCOME (LOSS)" sheetId="8" r:id="rId8"/>
    <s:sheet name="Inventories" sheetId="9" r:id="rId9"/>
    <s:sheet name="Disposal Groups, Including Disc" sheetId="10" r:id="rId10"/>
    <s:sheet name="Debt" sheetId="11" r:id="rId11"/>
    <s:sheet name="Other Related Party Transaction" sheetId="12" r:id="rId12"/>
    <s:sheet name="Summary of Significant Accounti" sheetId="13" r:id="rId13"/>
    <s:sheet name="RESTATEMENTS OF PREVIOUSLY IS14" sheetId="14" r:id="rId14"/>
    <s:sheet name="EARNINGS PER COMMON SHARE (Tabl" sheetId="15" r:id="rId15"/>
    <s:sheet name="Inventories (Tables)" sheetId="16" r:id="rId16"/>
    <s:sheet name="Disposal Groups, Including Di17" sheetId="17" r:id="rId17"/>
    <s:sheet name="Debt (Tables)" sheetId="18" r:id="rId18"/>
    <s:sheet name="RESTATEMENTS OF PREVIOUSLY IS19" sheetId="19" r:id="rId19"/>
    <s:sheet name="Restatement to Prior Year Incom" sheetId="20" r:id="rId20"/>
    <s:sheet name="Schedule of Earnings Per Share," sheetId="21" r:id="rId21"/>
    <s:sheet name="Schedule of Inventory, Current " sheetId="22" r:id="rId22"/>
    <s:sheet name="Schedule of Disposal Groups, In" sheetId="23" r:id="rId23"/>
    <s:sheet name="Schedule of Debt (Details)" sheetId="24" r:id="rId24"/>
  </s:sheets>
  <s:definedNames/>
  <s:calcPr calcId="124519" calcMode="auto" fullCalcOnLoad="1"/>
</s:workbook>
</file>

<file path=xl/sharedStrings.xml><?xml version="1.0" encoding="utf-8"?>
<sst xmlns="http://schemas.openxmlformats.org/spreadsheetml/2006/main" uniqueCount="382">
  <si>
    <t>Document and Entity Information</t>
  </si>
  <si>
    <t>3 Months Ended</t>
  </si>
  <si>
    <t>Mar. 31, 2014USD ($)shares</t>
  </si>
  <si>
    <t>Document Type</t>
  </si>
  <si>
    <t>10-Q</t>
  </si>
  <si>
    <t>Amendment Flag</t>
  </si>
  <si>
    <t>false</t>
  </si>
  <si>
    <t>Document Period End Date</t>
  </si>
  <si>
    <t>Mar. 31,
		2014</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 | shares</t>
  </si>
  <si>
    <t>Entity Current Reporting Status</t>
  </si>
  <si>
    <t>Yes</t>
  </si>
  <si>
    <t>Entity Voluntary Filers</t>
  </si>
  <si>
    <t>No</t>
  </si>
  <si>
    <t>Entity Well Known Seasoned Issuer</t>
  </si>
  <si>
    <t>Entity Public Float</t>
  </si>
  <si>
    <t>Document Fiscal Year Focus</t>
  </si>
  <si>
    <t>Document Fiscal Period Focus</t>
  </si>
  <si>
    <t>Q3</t>
  </si>
  <si>
    <t>CONSOLIDATED BALANCE SHEETS - USD ($)</t>
  </si>
  <si>
    <t>Mar. 31, 2014</t>
  </si>
  <si>
    <t>Jun. 30, 2013</t>
  </si>
  <si>
    <t>Current assets</t>
  </si>
  <si>
    <t>Cash</t>
  </si>
  <si>
    <t>Restricted cash</t>
  </si>
  <si>
    <t>Trade accounts receivable, net</t>
  </si>
  <si>
    <t>Inventories:</t>
  </si>
  <si>
    <t>Inventories, net</t>
  </si>
  <si>
    <t>Other current assets</t>
  </si>
  <si>
    <t>Deferred income taxes</t>
  </si>
  <si>
    <t>Current assets of discontinued operations</t>
  </si>
  <si>
    <t>Total current assets</t>
  </si>
  <si>
    <t>Property, plant &amp; e quipment</t>
  </si>
  <si>
    <t>Property, plant &amp; equipment at cost</t>
  </si>
  <si>
    <t>Less accumulated depreciation</t>
  </si>
  <si>
    <t>Total property, plant &amp; equipment</t>
  </si>
  <si>
    <t>Other assets, noncurrent</t>
  </si>
  <si>
    <t>Deferred financing costs</t>
  </si>
  <si>
    <t>Other noncurrent assets</t>
  </si>
  <si>
    <t>Noncurrent assets of discontinued operations</t>
  </si>
  <si>
    <t>Total other assets</t>
  </si>
  <si>
    <t>Total assets</t>
  </si>
  <si>
    <t>Current liabilities</t>
  </si>
  <si>
    <t>Line of credit - bank</t>
  </si>
  <si>
    <t>Trade accounts payable</t>
  </si>
  <si>
    <t>Due to finance company</t>
  </si>
  <si>
    <t>Accrued liabilities</t>
  </si>
  <si>
    <t>Deferred revenue</t>
  </si>
  <si>
    <t>Short term notes payable - others</t>
  </si>
  <si>
    <t>Current maturities of long-term debt</t>
  </si>
  <si>
    <t>Current liabilities of discontinued operations</t>
  </si>
  <si>
    <t>Total current liabilities</t>
  </si>
  <si>
    <t>Long-term liabilities</t>
  </si>
  <si>
    <t>Long term debt less current portion</t>
  </si>
  <si>
    <t>Noncurrent liabilities and non-controlling interest of discontinued operations</t>
  </si>
  <si>
    <t>Total long-term liabilities and non-controlling interest</t>
  </si>
  <si>
    <t>Total liabilities</t>
  </si>
  <si>
    <t>Stockholders' equity ( deficit )</t>
  </si>
  <si>
    <t>Common Stock</t>
  </si>
  <si>
    <t>Paid-in-capital</t>
  </si>
  <si>
    <t>Accumulated deficit</t>
  </si>
  <si>
    <t>Total stockholders' equity ( deficit )</t>
  </si>
  <si>
    <t>Total liabilities and stockholders' equity ( deficit )</t>
  </si>
  <si>
    <t>CONSOLIDATED STATEMENTS OF OPERATIONS - USD ($)</t>
  </si>
  <si>
    <t>9 Months Ended</t>
  </si>
  <si>
    <t>Mar. 31, 2013</t>
  </si>
  <si>
    <t>Revenue, net:</t>
  </si>
  <si>
    <t>Net revenue</t>
  </si>
  <si>
    <t>Operating expenses</t>
  </si>
  <si>
    <t>Cost of sales</t>
  </si>
  <si>
    <t>Sales &amp; marketing</t>
  </si>
  <si>
    <t>General &amp; administrative</t>
  </si>
  <si>
    <t>Total operating expenses</t>
  </si>
  <si>
    <t>Operating income (loss)</t>
  </si>
  <si>
    <t>Other income ( expense )</t>
  </si>
  <si>
    <t>Interest income</t>
  </si>
  <si>
    <t>Interest expense</t>
  </si>
  <si>
    <t>Debt forgiveness</t>
  </si>
  <si>
    <t>Loss on extinguishment of debt</t>
  </si>
  <si>
    <t>Total other income ( expense )</t>
  </si>
  <si>
    <t>Net income (loss) from continuing operations before income taxes</t>
  </si>
  <si>
    <t>Income Tax expense benefit continuing operation</t>
  </si>
  <si>
    <t>Net income (loss) from continuing operations</t>
  </si>
  <si>
    <t>Discontinued operations:</t>
  </si>
  <si>
    <t>Net income from discontinued operations before taxes</t>
  </si>
  <si>
    <t>IncomeTaxExpenseBenefitDiscontinuedOperations</t>
  </si>
  <si>
    <t>Gain on disposal of discontinued operations, net of income taxes of $114,964</t>
  </si>
  <si>
    <t>Net income from discontinued operations</t>
  </si>
  <si>
    <t>Net income</t>
  </si>
  <si>
    <t>Earnings Per Share</t>
  </si>
  <si>
    <t>Basic net income (loss) per share (Continu ing operations)</t>
  </si>
  <si>
    <t>Basic net income per share (Discontinued operations)</t>
  </si>
  <si>
    <t xml:space="preserve"> </t>
  </si>
  <si>
    <t>Weighted -average common shares used in the computation of earnings per share</t>
  </si>
  <si>
    <t>Basic and diluted</t>
  </si>
  <si>
    <t>Diluted</t>
  </si>
  <si>
    <t>Basic</t>
  </si>
  <si>
    <t>Diluted net income (loss) per share (Continu ing operations)</t>
  </si>
  <si>
    <t>Diluted net income per share (Discontinued operations)</t>
  </si>
  <si>
    <t>Diluted net income per share</t>
  </si>
  <si>
    <t>Basic net income per share</t>
  </si>
  <si>
    <t>CONSOLIDATED STATEMENTS OF CASH FLOWS - USD ($)</t>
  </si>
  <si>
    <t>Cash flows from operating activities:</t>
  </si>
  <si>
    <t>Net cash flows from operating activities-continuing operations</t>
  </si>
  <si>
    <t>Net cash flows from operating activities-discontinued operations</t>
  </si>
  <si>
    <t>Net cash flows from operating activities</t>
  </si>
  <si>
    <t>Net cash flows from operating activities-continuing operations:</t>
  </si>
  <si>
    <t>Depreciation and amortization</t>
  </si>
  <si>
    <t>Change in receivables</t>
  </si>
  <si>
    <t>Change in inventories</t>
  </si>
  <si>
    <t>Change in prepaids &amp; other assets</t>
  </si>
  <si>
    <t>Change in accounts payable and due to finance company</t>
  </si>
  <si>
    <t>Change in deferred revenue</t>
  </si>
  <si>
    <t>Change in accrued liabilities</t>
  </si>
  <si>
    <t>Cash flows from investing activities:</t>
  </si>
  <si>
    <t>Purchases of property and equipment</t>
  </si>
  <si>
    <t>Proceeds from sale of discontinued operations</t>
  </si>
  <si>
    <t>Changes in restricted cash</t>
  </si>
  <si>
    <t>Net cash flows from investing activities-continuing operations</t>
  </si>
  <si>
    <t>Net cash flows from investing activities-discontinued operations</t>
  </si>
  <si>
    <t>Net cash flows from investing activities</t>
  </si>
  <si>
    <t>Cash flows from financing activities:</t>
  </si>
  <si>
    <t>Principal payments on short-term notes payable</t>
  </si>
  <si>
    <t>Net cash flows from financing activities-continuing operations</t>
  </si>
  <si>
    <t>Net cash flows from financing activities-discontinued operations</t>
  </si>
  <si>
    <t>Net cash flows from financing activities</t>
  </si>
  <si>
    <t>Net change in cash</t>
  </si>
  <si>
    <t>Cash and cash equivalents:</t>
  </si>
  <si>
    <t>Net payments on lines of credit</t>
  </si>
  <si>
    <t>Principal payments on long-term debt</t>
  </si>
  <si>
    <t>Funds from discontinued operations</t>
  </si>
  <si>
    <t>Less: Change in cash-discontinued operations</t>
  </si>
  <si>
    <t>Net change in cash-continuing operations</t>
  </si>
  <si>
    <t>Cash-continuing operations</t>
  </si>
  <si>
    <t>Beginning of year</t>
  </si>
  <si>
    <t>End of period</t>
  </si>
  <si>
    <t>BASIS OF PRESENTATION</t>
  </si>
  <si>
    <t>BASIS OF PRESENTATION [Text Block]</t>
  </si>
  <si>
    <t xml:space="preserve"> 1. BASIS OF PRESENTATION The accompanying Condensed Consolidated Financial Statements include the accounts of Oakridge Holdings, Inc. (the "Company") and its wholly owned subsidiaries. All significant intercompany transactions and balances have been eliminated. In the opinion of management, the accompanying unaudited condensed consolidated financial statements include all adjustments, consisting only of normal recurring adjustments, necessary to present such information fairly. Certain information and footnote disclosures normally included in financial statements prepared in accordance with generally accepted accounting principles have been condensed or omitted pursuant to Securities and Exchange Commission rules and regulations. These condensed consolidated financial statements should be read in conjunction with the consolidated financial statements and related notes included in the Company's Annual Report on Form 10-K for the fiscal year ended June 30, 2013. Operating results for the nine-month period ended March 31, 2014 may not necessarily be indicative of the results to be expected for any other interim period or for the full year.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 the financial statements include but are not limited to accounts receivable and inventory reserves, investments, depreciation and accruals. Actual results could differ from those estimates. On December 23, 2013, the Company sold Lain and Son, Inc. and its subsidiaries ("Lain") located in Chicago, Illinois. The condensed consolidated financial statements reflect Lain as discontinued operations in all periods presented (see Note 6).</t>
  </si>
  <si>
    <t>RESTATEMENTS OF PREVIOUSLY ISSUED FINANCIAL STATEMENTS</t>
  </si>
  <si>
    <t>RESTATEMENTS OF PREVIOUSLY ISSUED FINANCIAL STATEMENTS [Text Block]</t>
  </si>
  <si>
    <t xml:space="preserve"> 2 . RESTATEMENTS OF PREVIOUSLY ISSUED FINANCIAL STATEMENTS Prior to fiscal year 2013, the Company capitalized pre-production engineering and drafting costs, incurred in connection with fixed-price contracts, as inventory and capitalized similar costs to develop technical manuals as property and equipment. The costs capitalized as inventory were amortized based on the number of units remaining to be delivered compared to the total units per the contract, while the costs capitalized as property and equipment were depreciated over the estimated useful life of the technical manuals. Upon review of ASC 340-10-25 "Preproduction Costs Related to Long-Term Supply Arrangements", the Company concluded in 2013 that these costs should have been expensed as incurred to the extent they exceed amounts specifically reimbursable by the customer or otherwise relieved from inventory when such reimbursable amounts are billed to the customer. In both July 2010 and July 2012, the Company amended certain convertible debt agreements which extended the maturity of the debt and lowered the conversion price. The Company had originally incorrectly not recorded any loss associated with these amendments which essentially represented the incremental value conveyed by lowering the conversion price. The impact of this restatement to net income (loss) from continuing operations before income taxes was $0 and $224,000 for the three and nine months periods ended March 31, 2013. As a result, the Company has restated its Condensed Consolidated Financial Statements for the quarters ended September 30, 2012, December 31, 2012 and March 31, 2013, including restating its accumulated deficit as of July 1, 2012 for the impact of the restatements for fiscal years 2012, 2011, 2010 and 2009. No relevant production costs were incurred prior to 2009. The following tables present a summary of the effects of the restatements on the Company's Condensed Consolidated Financial Statements for both the three and nine month periods ended March 31, 2013. Consolidated Statement of Operations Previously Reported Adjustments Restated Three Months Ended March 31, 2013 Continuing operations: Cost of sales $969,060 $ ( 32,729) $936,331 Operating loss ( 102,748) 32,729 ( 70,019) Loss before income taxes ( 184,831) 32,729 ( 152,102) Provision (benefit) for income taxes ( 71,000) 11,000 ( 60,000) Net loss ( 113,831) 21,729 ( 92,102) Net income (loss) ( 19,716) 21,729 2,013 Basic and diluted loss per share - continuing operations $(0.08) $0.02 $(0.06) Basic and diluted loss per share $(0.01) $0.01 $- Consolidated Statement of Operations Previously Reported Adjustments Restated Nine Months Ended March 31, 2013 Continuing operations: Cost of sales $5,998,602 $(252,808) $5,745,794 Operating income 96,996 252,808 349,804 Loss before income taxes (203,744) 28,808 (174,936) Provision (benefit) for income taxes (79,000) 87,000 8,000 Net loss (124,744) (58,192) (182,936) Net income 89,275 (58,192) 31,083 Basic and diluted loss per share - continuing operations $(0.09) $(0.04) $(0.13) Basic and diluted income per share $0.06 $(0.04) $0.02 Consolidated Statement of Cash Flows Previously Reported Adjustments Restated Nine Months Ended March 31, 2013 Continuing operations: Cash flows from operating activities $651,063 $(15,287) $635,776 Cash flows from investing activities (4,590) 15,287 10,697 </t>
  </si>
  <si>
    <t>EARNINGS PER COMMON SHARE</t>
  </si>
  <si>
    <t>EARNINGS PER COMMON SHARE [Text Block]</t>
  </si>
  <si>
    <t xml:space="preserve"> 3. EARNINGS PER COMMON SHARE Earnings per Common Share (EPS) are presented on both a basic and diluted basis in accordance with the provisions of Accounting Standards Codification Topic 260 — Earnings per Share. Basic EPS is computed by dividing net income by the weighted average number of shares of common stock outstanding during the period. Diluted EPS reflects the maximum dilution that would result after giving effect to dilutive convertible debentures. The following table presents the computation of basic and diluted EPS for nine and three months ended March 31, 2014 and 2013. Three Months Ended March 31, 2014 March 31, 2013 (Restated) Net income (loss) from continuing operations $(123,438) $(92,102) Net Income from discontinued operations 0 94,115 Net income (loss) $(123,438) $ 2,013 Weighted - average common shares used in the computation of basic earnings per share 1,431,503 1,431,503 Basic and diluted net income (loss) per share (Continuing operations) $(0.09) $(0.06) Basic and diluted net income per share (Discontinued operations) $0 $0.06 Basic and diluted net income (loss) per share $(0.09) $0 Nine Months Ended March 31, 2014 March 31, 2013 (Restated) Net income (loss) from continuing operations $219,719 $(182,936) Net Income from discontinued operations 2,193,290 214,019 Net income $2,413,009 $31,083 Weighted - average common shares used in the computation of basic earnings per share 1,431,503 1,431,503 Additional common shares to be issued assuming conversion of convertible debentures 1,023,993 Weighted - average common shares used in the computation of diluted earnings per share 2,455,496 1,431,503 Additional income from continuing operations, assuming conversion of convertible debentures at the beginning of the period, net of taxes 16,862 Basic net income (loss) per share (Continuing operations) $0.16 $(0.13) Basic net income per share (Discontinued operations) $1.53 $0.15 Basic net income per share $1.69 $0.02 Diluted net income (loss) per share (Continuing operations) $0.10 $(0.13) Diluted net income per share (Discontinued operations) $0.89 $0.15 Diluted net income per share $0.99 $0.02 As a result of the loss from continuing operations during the three months ended March 31, 2014 and 2013 and the nine months ended March 31, 2013, the effect of the convertible debentures on earnings per share would be anti-dilutive. As such, they were excluded from the diluted earnings per share calculation.</t>
  </si>
  <si>
    <t>COMPREHENSIVE INCOME (LOSS)</t>
  </si>
  <si>
    <t>COMPREHENSIVE INCOME (LOSS) [Text Block]</t>
  </si>
  <si>
    <t xml:space="preserve"> 4. COMPREHENSIVE INCOME The Company has no significant components of other comprehensive income and accordingly, comprehensive income (loss) is the same as net income (loss) for all periods.</t>
  </si>
  <si>
    <t>Inventories</t>
  </si>
  <si>
    <t>Inventories [Text Block]</t>
  </si>
  <si>
    <t xml:space="preserve"> 5. INVENTORIES The table below summarizes information about reported components of inventory for as of March 31, 2014 and as of June 30, 2013: March 31, 2014 June 30, 2013 Raw Material 1,802,792 1,730,189 Work In Process 951,336 1,131,987 Inventory 2,754,128 2,862,176 </t>
  </si>
  <si>
    <t>Disposal Groups, Including Discontinued Operations, Disclosure</t>
  </si>
  <si>
    <t>Disposal Groups, Including Discontinued Operations, Disclosure [Text Block]</t>
  </si>
  <si>
    <t xml:space="preserve"> 6 . DISCONTINUED OPERATIONS: On December 11, 2013, the Company entered into a Stock Purchase Agreement (the "Agreement") with Robert C. Harvey, the Company's Chief Executive Officer and Chief Financial Officer and a director and the Chairman of the Board of Directors of the Company, pursuant to which the Company agreed to sell to Mr. Harvey the shares of common stock of Lain and Son, Inc. ("Lain"), a wholly-owned subsidiary of the Company. Lain and its subsidiaries own the assets used in the operations of the Company's cemetery business. The purchase price payable to the Company under the Agreement was $2,060,000, consisting of (1) $1,500,000 in cash, and (2) satisfaction of $560,000 indebtedness owed by the Company to Mr. Harvey in the form of (i) $410,000 principal amount of debentures and (ii) a short-term loan of $150,000. The closing of the transactions contemplated by the Agreement (the "Transactions") was completed on December 23, 2013. Following completion of the Transactions, Mr. Harvey has continued in his role as the Company's Chief Executive Officer, Chief Financial Officer and the Chairman of the Board of Directors of the Company. The assets and liabilities of the discontinued operations are presented separately in the accompanying condensed consolidated balance sheet at June 30, 2013, and consist of the following: June 30, 2013 Current assets of discontinued operations: Cash $273,456 Accounts receivable 364,911 Inventory 570,679 Prepaids and other 30,557 1,239,603 Noncurrent assets of discontinued operations: Property, plant &amp; equipment, net 740,426 Trust investments 7,874,426 8,614,852 Total assets 9,854,455 Current liabilities of discontinued operations: Accounts payable 144,214 Accrued expenses 198,912 Deferred revenue 1,564,823 Current maturities of long-term debt 17,728 1,925,677 Noncurrent liabilities and non-controlling interest of discontinued operations: Non-controlling interest in trust investments 7,874,426 Long-term debt, less current maturities 60,523 7,934,949 Total liabilities $9,860,626 The following tables illustrate the reporting of the discontinued operations on the face of the condensed consolidated statements of operations for the three months ended March 31, 2013 and nine months periods ended March 31, 2014 and 2013: Three months Ended March 31, 2013 Revenue $881,918 Operating expenses: Cost of sales 555,860 Sales &amp; marketing 51,121 General &amp; administrative 129,856 736,837 Other income 11,034 Income before income taxes 156,115 Income tax expense 62,000 Net income from discontinued operations $94,115 Nine months Ended March 31, 2014 March 31, 2013 Revenue $1,730,948 $2,557,314 Operating expenses: Cost of sales 1,095,598 1,608,594 Sales &amp; marketing 118,342 173,980 General &amp; administrative 296,717 436,704 1,510,657 2,219,278 Other income 16,328 17,983 Income before income taxes 236,619 356,019 Income tax expense 103,106 142,000 Gain on disposal of discontinued operations, net of income taxes of $114,964 2,059,777 0 Net income from discontinued operations $2,193,290 $214,019 </t>
  </si>
  <si>
    <t>Debt</t>
  </si>
  <si>
    <t>Debt [Text Block]</t>
  </si>
  <si>
    <t xml:space="preserve"> 7. LINE OF CREDIT AND LONG-TERM DEBT The Company has a line of credit with Signature Bank under the Small Business Administration (SBA) Export Working Capital Program for $1,000,000 ($614,175 outstanding at March 31, 2014 with interest at 2% over the reference rate with a floor of 7%) subject to certain borrowing base limitations related to export transactions maturing May 2014, which was subsequently renewed and extended to August 2015. In December 2013, the Company paid off $150,000 in unsecured notes payable due to a key officer/shareholder and applied another $150,000 in unsecured notes payable due the Company's Chief Executive Officer and Chief Financial Officer to the amounts owed the Company in connection with the sale of Lain (see Note 6). The Company's credit agreements with its bank contain certain annual covenants, which were not met at June 30, 2013, 2014 and 2015, but which were subsequently waived by the bank. The next covenant calculation date will be June 30, 2016. Long -Term Debt Long-term debt consisted of the following: March 31, 2014 June 30, 2013 Note payable — bank, payable in monthly installments of $6,672 including interest at 6.0% with a balloon payment in January 2023. The note is secured by the first mortgage on property owned by the Company, continuing commercial guarantees from both the Company and the chief executive officer/key stockholder and by the assignment of a life insurance policy on the chief executive officer/key stockholder. $892,729 $922,151 Note payable — SBA, payable in monthly installments of $20,503 including interest at the prime rate (as published by the Wall Street Journal) plus 1% adjusted every calendar quarter (4.25% at Mar 31, 2014), maturing in May 2018. The note is secured by the assets of the Company and the unconditional guarantee of the chief executive officer/key stockholder. 938,033 1,089,303 Note payable — SBA, payable in monthly installments of $5,107, including interest and SBA fees for an interest rate of 4.1% maturing March 2033. The note is secured by a second mortgage on property owned by the Company and an unconditional guarantee from both the Company and the chief executive officer/key stockholder. 723,247 753,876 Note payable — bank, payable in monthly installments of $6,091 with interest at 2.75% over the U.S Bancorp Prime Lending Rate (6.0% at Mar 31, 2014) through February 2016. The note is secured by the assets of the Company, the unconditional guarantee of the chief executive officer/key stockholder, and by the assignment of a life insurance policy on the chief executive officer/key stockholder. 131,780 174,222 Long-term debt before debentures 2,685,789 2,939,552 Convertible subordinated debentures — unsecured with 9% interest due quarterly, convertible into one common share for each $0.40 of principal, maturing on July 1, 2014. In December 2013, $410,000 of the debentures was applied to amounts owed to the Company in connection with the sales of Lain (see Note 6). The remaining $230,000 debentures were settled in cash during the three month period ended March 31, 2014 0 640,000 Subtotal 2,685,789 3,579,552 Less current maturities 270,093 315,361 $2,415,696 $3,264,191 </t>
  </si>
  <si>
    <t>Other Related Party Transactions</t>
  </si>
  <si>
    <t>Other Related Party Transactions [Text Block]</t>
  </si>
  <si>
    <t xml:space="preserve"> 8. RELATED PARTY TRANSACTIONS In December 2013, the Company's Chief Executive Officer and Chief Financial Officer forgave $440,000 of accrued salary due him for services rendered. As a result, the Company recorded income from debt forgiveness of $440,000 in other income (expense) in the Company's condensed consolidated statement of operations.</t>
  </si>
  <si>
    <t>Summary of Significant Accounting Policies</t>
  </si>
  <si>
    <t>Summary of Significant Accounting Policies [Text Block]</t>
  </si>
  <si>
    <t xml:space="preserve"> 9 . RECENTLY ISSUED ACCOUNTING GUIDANCE (a) Revenue Recognition In August 2015, the Financial Accounting Standards Board (FASB) issued Accounting Standards Update (ASU) No. 2015-14, "Revenue Recognition - Revenue from Contracts with Customers," which extended the effective date of a comprehensive revenue recognition standard that will supersede nearly all existing revenue recognition guidance under U.S. GAAP. The new standard will now be effective for interim and annual periods beginning after December 15, 2017, and either full retrospective adoption or modified retrospective adoption is permitted. The Company is evaluating the impact of this standard. (b) Going Concern In August 2014, the FASB issued ASU 2014-15 "Presentation of Financial Statements—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The adoption of this ASU is not expected to have an impact on the Company's consolidated financial position, results of operations or cash flows. (C) Inventory Measurement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Company is currently assessing the impact that adopting this new accounting standard will have on its consolidated financial statements and footnote disclosures.</t>
  </si>
  <si>
    <t>RESTATEMENTS OF PREVIOUSLY ISSUED FINANCIAL STATEMENTS (Tables)</t>
  </si>
  <si>
    <t>Restatement to Prior Year Income [Table Text Block]</t>
  </si>
  <si>
    <t xml:space="preserve"> Consolidated Statement of Operations Previously Reported Adjustments Restated Three Months Ended March 31, 2013 Continuing operations: Cost of sales $969,060 $ ( 32,729) $936,331 Operating loss ( 102,748) 32,729 ( 70,019) Loss before income taxes ( 184,831) 32,729 ( 152,102) Provision (benefit) for income taxes ( 71,000) 11,000 ( 60,000) Net loss ( 113,831) 21,729 ( 92,102) Net income (loss) ( 19,716) 21,729 2,013 Basic and diluted loss per share - continuing operations $(0.08) $0.02 $(0.06) Basic and diluted loss per share $(0.01) $0.01 $- Consolidated Statement of Operations Previously Reported Adjustments Restated Nine Months Ended March 31, 2013 Continuing operations: Cost of sales $5,998,602 $(252,808) $5,745,794 Operating income 96,996 252,808 349,804 Loss before income taxes (203,744) 28,808 (174,936) Provision (benefit) for income taxes (79,000) 87,000 8,000 Net loss (124,744) (58,192) (182,936) Net income 89,275 (58,192) 31,083 Basic and diluted loss per share - continuing operations $(0.09) $(0.04) $(0.13) Basic and diluted income per share $0.06 $(0.04) $0.02 Consolidated Statement of Cash Flows Previously Reported Adjustments Restated Nine Months Ended March 31, 2013 Continuing operations: Cash flows from operating activities $651,063 $(15,287) $635,776 Cash flows from investing activities (4,590) 15,287 10,697 </t>
  </si>
  <si>
    <t>EARNINGS PER COMMON SHARE (Tables)</t>
  </si>
  <si>
    <t>Schedule of Earnings Per Share, Basic and Diluted [Table Text Block]</t>
  </si>
  <si>
    <t xml:space="preserve"> Three Months Ended March 31, 2014 March 31, 2013 (Restated) Net income (loss) from continuing operations $(123,438) $(92,102) Net Income from discontinued operations 0 94,115 Net income (loss) $(123,438) $ 2,013 Weighted - average common shares used in the computation of basic earnings per share 1,431,503 1,431,503 Basic and diluted net income (loss) per share (Continuing operations) $(0.09) $(0.06) Basic and diluted net income per share (Discontinued operations) $0 $0.06 Basic and diluted net income (loss) per share $(0.09) $0 Nine Months Ended March 31, 2014 March 31, 2013 (Restated) Net income (loss) from continuing operations $219,719 $(182,936) Net Income from discontinued operations 2,193,290 214,019 Net income $2,413,009 $31,083 Weighted - average common shares used in the computation of basic earnings per share 1,431,503 1,431,503 Additional common shares to be issued assuming conversion of convertible debentures 1,023,993 Weighted - average common shares used in the computation of diluted earnings per share 2,455,496 1,431,503 Additional income from continuing operations, assuming conversion of convertible debentures at the beginning of the period, net of taxes 16,862 Basic net income (loss) per share (Continuing operations) $0.16 $(0.13) Basic net income per share (Discontinued operations) $1.53 $0.15 Basic net income per share $1.69 $0.02 Diluted net income (loss) per share (Continuing operations) $0.10 $(0.13) Diluted net income per share (Discontinued operations) $0.89 $0.15 Diluted net income per share $0.99 $0.02 As a result of the loss from continuing operations during the three months ended March 31, 2014 and 2013 and the nine months ended March 31, 2013, the effect of the convertible debentures on earnings per share would be anti-dilutive. As such, they were excluded from the diluted earnings per share calculation.</t>
  </si>
  <si>
    <t>Inventories (Tables)</t>
  </si>
  <si>
    <t>Schedule of Inventory, Current [Table Text Block]</t>
  </si>
  <si>
    <t xml:space="preserve"> March 31, 2014 June 30, 2013 Raw Material 1,802,792 1,730,189 Work In Process 951,336 1,131,987 Inventory 2,754,128 2,862,176 </t>
  </si>
  <si>
    <t>Disposal Groups, Including Discontinued Operations, Disclosure (Tables)</t>
  </si>
  <si>
    <t>Schedule of Disposal Groups, Including Discontinued Operations, Income Statement, Balance Sheet and Additional Disclosures [Table Text Block]</t>
  </si>
  <si>
    <t xml:space="preserve"> June 30, 2013 Current assets of discontinued operations: Cash $273,456 Accounts receivable 364,911 Inventory 570,679 Prepaids and other 30,557 1,239,603 Noncurrent assets of discontinued operations: Property, plant &amp; equipment, net 740,426 Trust investments 7,874,426 8,614,852 Total assets 9,854,455 Current liabilities of discontinued operations: Accounts payable 144,214 Accrued expenses 198,912 Deferred revenue 1,564,823 Current maturities of long-term debt 17,728 1,925,677 Noncurrent liabilities and non-controlling interest of discontinued operations: Non-controlling interest in trust investments 7,874,426 Long-term debt, less current maturities 60,523 7,934,949 Total liabilities $9,860,626 The following tables illustrate the reporting of the discontinued operations on the face of the condensed consolidated statements of operations for the three months ended March 31, 2013 and nine months periods ended March 31, 2014 and 2013: Three months Ended March 31, 2013 Revenue $881,918 Operating expenses: Cost of sales 555,860 Sales &amp; marketing 51,121 General &amp; administrative 129,856 736,837 Other income 11,034 Income before income taxes 156,115 Income tax expense 62,000 Net income from discontinued operations $94,115 Nine months Ended March 31, 2014 March 31, 2013 Revenue $1,730,948 $2,557,314 Operating expenses: Cost of sales 1,095,598 1,608,594 Sales &amp; marketing 118,342 173,980 General &amp; administrative 296,717 436,704 1,510,657 2,219,278 Other income 16,328 17,983 Income before income taxes 236,619 356,019 Income tax expense 103,106 142,000 Gain on disposal of discontinued operations, net of income taxes of $114,964 2,059,777 0 Net income from discontinued operations $2,193,290 $214,019 </t>
  </si>
  <si>
    <t>Debt (Tables)</t>
  </si>
  <si>
    <t>Schedule of Debt [Table Text Block]</t>
  </si>
  <si>
    <t xml:space="preserve"> March 31, 2014 June 30, 2013 Note payable — bank, payable in monthly installments of $6,672 including interest at 6.0% with a balloon payment in January 2023. The note is secured by the first mortgage on property owned by the Company, continuing commercial guarantees from both the Company and the chief executive officer/key stockholder and by the assignment of a life insurance policy on the chief executive officer/key stockholder. $892,729 $922,151 Note payable — SBA, payable in monthly installments of $20,503 including interest at the prime rate (as published by the Wall Street Journal) plus 1% adjusted every calendar quarter (4.25% at Mar 31, 2014), maturing in May 2018. The note is secured by the assets of the Company and the unconditional guarantee of the chief executive officer/key stockholder. 938,033 1,089,303 Note payable — SBA, payable in monthly installments of $5,107, including interest and SBA fees for an interest rate of 4.1% maturing March 2033. The note is secured by a second mortgage on property owned by the Company and an unconditional guarantee from both the Company and the chief executive officer/key stockholder. 723,247 753,876 Note payable — bank, payable in monthly installments of $6,091 with interest at 2.75% over the U.S Bancorp Prime Lending Rate (6.0% at Mar 31, 2014) through February 2016. The note is secured by the assets of the Company, the unconditional guarantee of the chief executive officer/key stockholder, and by the assignment of a life insurance policy on the chief executive officer/key stockholder. 131,780 174,222 Long-term debt before debentures 2,685,789 2,939,552 Convertible subordinated debentures — unsecured with 9% interest due quarterly, convertible into one common share for each $0.40 of principal, maturing on July 1, 2014. In December 2013, $410,000 of the debentures was applied to amounts owed to the Company in connection with the sales of Lain (see Note 6). The remaining $230,000 debentures were settled in cash during the three month period ended March 31, 2014 0 640,000 Subtotal 2,685,789 3,579,552 Less current maturities 270,093 315,361 $2,415,696 $3,264,191 </t>
  </si>
  <si>
    <t>RESTATEMENTS OF PREVIOUSLY ISSUED FINANCIAL STATEMENTS (Narrative) (Details)</t>
  </si>
  <si>
    <t>Mar. 31, 2014USD ($)</t>
  </si>
  <si>
    <t>Restatements Of Previously Issued Financial Statements 1</t>
  </si>
  <si>
    <t>Restatements Of Previously Issued Financial Statements 2</t>
  </si>
  <si>
    <t>Restatements Of Previously Issued Financial Statements 3</t>
  </si>
  <si>
    <t>Restatements Of Previously Issued Financial Statements 4</t>
  </si>
  <si>
    <t>Restatements Of Previously Issued Financial Statements 5</t>
  </si>
  <si>
    <t>Restatements Of Previously Issued Financial Statements 6</t>
  </si>
  <si>
    <t>Restatements Of Previously Issued Financial Statements 7</t>
  </si>
  <si>
    <t>Restatements Of Previously Issued Financial Statements 8</t>
  </si>
  <si>
    <t>Restatements Of Previously Issued Financial Statements 9</t>
  </si>
  <si>
    <t>Restatements Of Previously Issued Financial Statements 10</t>
  </si>
  <si>
    <t>Restatements Of Previously Issued Financial Statements 11</t>
  </si>
  <si>
    <t>Restatements Of Previously Issued Financial Statements 12</t>
  </si>
  <si>
    <t>Restatements Of Previously Issued Financial Statements 13</t>
  </si>
  <si>
    <t>Restatements Of Previously Issued Financial Statements 14</t>
  </si>
  <si>
    <t>Restatements Of Previously Issued Financial Statements 15</t>
  </si>
  <si>
    <t>Restatements Of Previously Issued Financial Statements 16</t>
  </si>
  <si>
    <t>Restatements Of Previously Issued Financial Statements 17</t>
  </si>
  <si>
    <t>Restatements Of Previously Issued Financial Statements 18</t>
  </si>
  <si>
    <t>Restatements Of Previously Issued Financial Statements 19</t>
  </si>
  <si>
    <t>Restatements Of Previously Issued Financial Statements 20</t>
  </si>
  <si>
    <t>Restatements Of Previously Issued Financial Statements 21</t>
  </si>
  <si>
    <t>Restatements Of Previously Issued Financial Statements 22</t>
  </si>
  <si>
    <t>Restatements Of Previously Issued Financial Statements 23</t>
  </si>
  <si>
    <t>Restatements Of Previously Issued Financial Statements 24</t>
  </si>
  <si>
    <t>Restatements Of Previously Issued Financial Statements 25</t>
  </si>
  <si>
    <t>Restatements Of Previously Issued Financial Statements 26</t>
  </si>
  <si>
    <t>Restatements Of Previously Issued Financial Statements 27</t>
  </si>
  <si>
    <t>Restatements Of Previously Issued Financial Statements 28</t>
  </si>
  <si>
    <t>Restatements Of Previously Issued Financial Statements 29</t>
  </si>
  <si>
    <t>Restatements Of Previously Issued Financial Statements 30</t>
  </si>
  <si>
    <t>Restatements Of Previously Issued Financial Statements 31</t>
  </si>
  <si>
    <t>Restatements Of Previously Issued Financial Statements 32</t>
  </si>
  <si>
    <t>Restatement to Prior Year Income (Details)</t>
  </si>
  <si>
    <t>Restatements Of Previously Issued Financial Statements Restatement To Prior Year Income 1</t>
  </si>
  <si>
    <t>Restatements Of Previously Issued Financial Statements Restatement To Prior Year Income 2</t>
  </si>
  <si>
    <t>Restatements Of Previously Issued Financial Statements Restatement To Prior Year Income 3</t>
  </si>
  <si>
    <t>Restatements Of Previously Issued Financial Statements Restatement To Prior Year Income 4</t>
  </si>
  <si>
    <t>Restatements Of Previously Issued Financial Statements Restatement To Prior Year Income 5</t>
  </si>
  <si>
    <t>Restatements Of Previously Issued Financial Statements Restatement To Prior Year Income 6</t>
  </si>
  <si>
    <t>Restatements Of Previously Issued Financial Statements Restatement To Prior Year Income 7</t>
  </si>
  <si>
    <t>Restatements Of Previously Issued Financial Statements Restatement To Prior Year Income 8</t>
  </si>
  <si>
    <t>Restatements Of Previously Issued Financial Statements Restatement To Prior Year Income 9</t>
  </si>
  <si>
    <t>Restatements Of Previously Issued Financial Statements Restatement To Prior Year Income 10</t>
  </si>
  <si>
    <t>Restatements Of Previously Issued Financial Statements Restatement To Prior Year Income 11</t>
  </si>
  <si>
    <t>Restatements Of Previously Issued Financial Statements Restatement To Prior Year Income 12</t>
  </si>
  <si>
    <t>Restatements Of Previously Issued Financial Statements Restatement To Prior Year Income 13</t>
  </si>
  <si>
    <t>Restatements Of Previously Issued Financial Statements Restatement To Prior Year Income 14</t>
  </si>
  <si>
    <t>Restatements Of Previously Issued Financial Statements Restatement To Prior Year Income 15</t>
  </si>
  <si>
    <t>Restatements Of Previously Issued Financial Statements Restatement To Prior Year Income 16</t>
  </si>
  <si>
    <t>Restatements Of Previously Issued Financial Statements Restatement To Prior Year Income 17</t>
  </si>
  <si>
    <t>Restatements Of Previously Issued Financial Statements Restatement To Prior Year Income 18</t>
  </si>
  <si>
    <t>Restatements Of Previously Issued Financial Statements Restatement To Prior Year Income 19</t>
  </si>
  <si>
    <t>Restatements Of Previously Issued Financial Statements Restatement To Prior Year Income 20</t>
  </si>
  <si>
    <t>Restatements Of Previously Issued Financial Statements Restatement To Prior Year Income 21</t>
  </si>
  <si>
    <t>Restatements Of Previously Issued Financial Statements Restatement To Prior Year Income 22</t>
  </si>
  <si>
    <t>Restatements Of Previously Issued Financial Statements Restatement To Prior Year Income 23</t>
  </si>
  <si>
    <t>Restatements Of Previously Issued Financial Statements Restatement To Prior Year Income 24</t>
  </si>
  <si>
    <t>Schedule of Earnings Per Share, Basic and Diluted (Details)</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Earnings Per Common Share Schedule Of Earnings Per Share, Basic And Diluted 12</t>
  </si>
  <si>
    <t>Earnings Per Common Share Schedule Of Earnings Per Share, Basic And Diluted 13</t>
  </si>
  <si>
    <t>Earnings Per Common Share Schedule Of Earnings Per Share, Basic And Diluted 14</t>
  </si>
  <si>
    <t>Earnings Per Common Share Schedule Of Earnings Per Share, Basic And Diluted 15</t>
  </si>
  <si>
    <t>Earnings Per Common Share Schedule Of Earnings Per Share, Basic And Diluted 16</t>
  </si>
  <si>
    <t>Earnings Per Common Share Schedule Of Earnings Per Share, Basic And Diluted 17</t>
  </si>
  <si>
    <t>Earnings Per Common Share Schedule Of Earnings Per Share, Basic And Diluted 18</t>
  </si>
  <si>
    <t>Earnings Per Common Share Schedule Of Earnings Per Share, Basic And Diluted 19</t>
  </si>
  <si>
    <t>Earnings Per Common Share Schedule Of Earnings Per Share, Basic And Diluted 20</t>
  </si>
  <si>
    <t>Earnings Per Common Share Schedule Of Earnings Per Share, Basic And Diluted 21</t>
  </si>
  <si>
    <t>Earnings Per Common Share Schedule Of Earnings Per Share, Basic And Diluted 22</t>
  </si>
  <si>
    <t>Earnings Per Common Share Schedule Of Earnings Per Share, Basic And Diluted 23</t>
  </si>
  <si>
    <t>Earnings Per Common Share Schedule Of Earnings Per Share, Basic And Diluted 24</t>
  </si>
  <si>
    <t>Earnings Per Common Share Schedule Of Earnings Per Share, Basic And Diluted 25</t>
  </si>
  <si>
    <t>Earnings Per Common Share Schedule Of Earnings Per Share, Basic And Diluted 26</t>
  </si>
  <si>
    <t>Earnings Per Common Share Schedule Of Earnings Per Share, Basic And Diluted 27</t>
  </si>
  <si>
    <t>Earnings Per Common Share Schedule Of Earnings Per Share, Basic And Diluted 28</t>
  </si>
  <si>
    <t>Earnings Per Common Share Schedule Of Earnings Per Share, Basic And Diluted 29</t>
  </si>
  <si>
    <t>Earnings Per Common Share Schedule Of Earnings Per Share, Basic And Diluted 30</t>
  </si>
  <si>
    <t>Earnings Per Common Share Schedule Of Earnings Per Share, Basic And Diluted 31</t>
  </si>
  <si>
    <t>Earnings Per Common Share Schedule Of Earnings Per Share, Basic And Diluted 32</t>
  </si>
  <si>
    <t>Earnings Per Common Share Schedule Of Earnings Per Share, Basic And Diluted 33</t>
  </si>
  <si>
    <t>Earnings Per Common Share Schedule Of Earnings Per Share, Basic And Diluted 34</t>
  </si>
  <si>
    <t>Earnings Per Common Share Schedule Of Earnings Per Share, Basic And Diluted 35</t>
  </si>
  <si>
    <t>Earnings Per Common Share Schedule Of Earnings Per Share, Basic And Diluted 36</t>
  </si>
  <si>
    <t>Earnings Per Common Share Schedule Of Earnings Per Share, Basic And Diluted 37</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Schedule of Disposal Groups, Including Discontinued Operations, Income Statement, Balance Sheet and Additional Disclosures (Details)</t>
  </si>
  <si>
    <t>Disposal Groups, Including Discontinued Operations, Disclosure Schedule Of Disposal Groups, Including Discontinued Operations, Income Statement, Balance Sheet And Additional Disclosures 1</t>
  </si>
  <si>
    <t>Disposal Groups, Including Discontinued Operations, Disclosure Schedule Of Disposal Groups, Including Discontinued Operations, Income Statement, Balance Sheet And Additional Disclosures 2</t>
  </si>
  <si>
    <t>Disposal Groups, Including Discontinued Operations, Disclosure Schedule Of Disposal Groups, Including Discontinued Operations, Income Statement, Balance Sheet And Additional Disclosures 3</t>
  </si>
  <si>
    <t>Disposal Groups, Including Discontinued Operations, Disclosure Schedule Of Disposal Groups, Including Discontinued Operations, Income Statement, Balance Sheet And Additional Disclosures 4</t>
  </si>
  <si>
    <t>Disposal Groups, Including Discontinued Operations, Disclosure Schedule Of Disposal Groups, Including Discontinued Operations, Income Statement, Balance Sheet And Additional Disclosures 5</t>
  </si>
  <si>
    <t>Disposal Groups, Including Discontinued Operations, Disclosure Schedule Of Disposal Groups, Including Discontinued Operations, Income Statement, Balance Sheet And Additional Disclosures 6</t>
  </si>
  <si>
    <t>Disposal Groups, Including Discontinued Operations, Disclosure Schedule Of Disposal Groups, Including Discontinued Operations, Income Statement, Balance Sheet And Additional Disclosures 7</t>
  </si>
  <si>
    <t>Disposal Groups, Including Discontinued Operations, Disclosure Schedule Of Disposal Groups, Including Discontinued Operations, Income Statement, Balance Sheet And Additional Disclosures 8</t>
  </si>
  <si>
    <t>Disposal Groups, Including Discontinued Operations, Disclosure Schedule Of Disposal Groups, Including Discontinued Operations, Income Statement, Balance Sheet And Additional Disclosures 9</t>
  </si>
  <si>
    <t>Disposal Groups, Including Discontinued Operations, Disclosure Schedule Of Disposal Groups, Including Discontinued Operations, Income Statement, Balance Sheet And Additional Disclosures 10</t>
  </si>
  <si>
    <t>Disposal Groups, Including Discontinued Operations, Disclosure Schedule Of Disposal Groups, Including Discontinued Operations, Income Statement, Balance Sheet And Additional Disclosures 11</t>
  </si>
  <si>
    <t>Disposal Groups, Including Discontinued Operations, Disclosure Schedule Of Disposal Groups, Including Discontinued Operations, Income Statement, Balance Sheet And Additional Disclosures 12</t>
  </si>
  <si>
    <t>Disposal Groups, Including Discontinued Operations, Disclosure Schedule Of Disposal Groups, Including Discontinued Operations, Income Statement, Balance Sheet And Additional Disclosures 13</t>
  </si>
  <si>
    <t>Disposal Groups, Including Discontinued Operations, Disclosure Schedule Of Disposal Groups, Including Discontinued Operations, Income Statement, Balance Sheet And Additional Disclosures 14</t>
  </si>
  <si>
    <t>Disposal Groups, Including Discontinued Operations, Disclosure Schedule Of Disposal Groups, Including Discontinued Operations, Income Statement, Balance Sheet And Additional Disclosures 15</t>
  </si>
  <si>
    <t>Disposal Groups, Including Discontinued Operations, Disclosure Schedule Of Disposal Groups, Including Discontinued Operations, Income Statement, Balance Sheet And Additional Disclosures 16</t>
  </si>
  <si>
    <t>Disposal Groups, Including Discontinued Operations, Disclosure Schedule Of Disposal Groups, Including Discontinued Operations, Income Statement, Balance Sheet And Additional Disclosures 17</t>
  </si>
  <si>
    <t>Disposal Groups, Including Discontinued Operations, Disclosure Schedule Of Disposal Groups, Including Discontinued Operations, Income Statement, Balance Sheet And Additional Disclosures 18</t>
  </si>
  <si>
    <t>Disposal Groups, Including Discontinued Operations, Disclosure Schedule Of Disposal Groups, Including Discontinued Operations, Income Statement, Balance Sheet And Additional Disclosures 19</t>
  </si>
  <si>
    <t>Disposal Groups, Including Discontinued Operations, Disclosure Schedule Of Disposal Groups, Including Discontinued Operations, Income Statement, Balance Sheet And Additional Disclosures 20</t>
  </si>
  <si>
    <t>Disposal Groups, Including Discontinued Operations, Disclosure Schedule Of Disposal Groups, Including Discontinued Operations, Income Statement, Balance Sheet And Additional Disclosures 21</t>
  </si>
  <si>
    <t>Disposal Groups, Including Discontinued Operations, Disclosure Schedule Of Disposal Groups, Including Discontinued Operations, Income Statement, Balance Sheet And Additional Disclosures 22</t>
  </si>
  <si>
    <t>Disposal Groups, Including Discontinued Operations, Disclosure Schedule Of Disposal Groups, Including Discontinued Operations, Income Statement, Balance Sheet And Additional Disclosures 23</t>
  </si>
  <si>
    <t>Disposal Groups, Including Discontinued Operations, Disclosure Schedule Of Disposal Groups, Including Discontinued Operations, Income Statement, Balance Sheet And Additional Disclosures 24</t>
  </si>
  <si>
    <t>Disposal Groups, Including Discontinued Operations, Disclosure Schedule Of Disposal Groups, Including Discontinued Operations, Income Statement, Balance Sheet And Additional Disclosures 25</t>
  </si>
  <si>
    <t>Disposal Groups, Including Discontinued Operations, Disclosure Schedule Of Disposal Groups, Including Discontinued Operations, Income Statement, Balance Sheet And Additional Disclosures 26</t>
  </si>
  <si>
    <t>Disposal Groups, Including Discontinued Operations, Disclosure Schedule Of Disposal Groups, Including Discontinued Operations, Income Statement, Balance Sheet And Additional Disclosures 27</t>
  </si>
  <si>
    <t>Disposal Groups, Including Discontinued Operations, Disclosure Schedule Of Disposal Groups, Including Discontinued Operations, Income Statement, Balance Sheet And Additional Disclosures 28</t>
  </si>
  <si>
    <t>Disposal Groups, Including Discontinued Operations, Disclosure Schedule Of Disposal Groups, Including Discontinued Operations, Income Statement, Balance Sheet And Additional Disclosures 29</t>
  </si>
  <si>
    <t>Disposal Groups, Including Discontinued Operations, Disclosure Schedule Of Disposal Groups, Including Discontinued Operations, Income Statement, Balance Sheet And Additional Disclosures 30</t>
  </si>
  <si>
    <t>Disposal Groups, Including Discontinued Operations, Disclosure Schedule Of Disposal Groups, Including Discontinued Operations, Income Statement, Balance Sheet And Additional Disclosures 31</t>
  </si>
  <si>
    <t>Disposal Groups, Including Discontinued Operations, Disclosure Schedule Of Disposal Groups, Including Discontinued Operations, Income Statement, Balance Sheet And Additional Disclosures 32</t>
  </si>
  <si>
    <t>Disposal Groups, Including Discontinued Operations, Disclosure Schedule Of Disposal Groups, Including Discontinued Operations, Income Statement, Balance Sheet And Additional Disclosures 33</t>
  </si>
  <si>
    <t>Disposal Groups, Including Discontinued Operations, Disclosure Schedule Of Disposal Groups, Including Discontinued Operations, Income Statement, Balance Sheet And Additional Disclosures 34</t>
  </si>
  <si>
    <t>Disposal Groups, Including Discontinued Operations, Disclosure Schedule Of Disposal Groups, Including Discontinued Operations, Income Statement, Balance Sheet And Additional Disclosures 35</t>
  </si>
  <si>
    <t>Disposal Groups, Including Discontinued Operations, Disclosure Schedule Of Disposal Groups, Including Discontinued Operations, Income Statement, Balance Sheet And Additional Disclosures 36</t>
  </si>
  <si>
    <t>Disposal Groups, Including Discontinued Operations, Disclosure Schedule Of Disposal Groups, Including Discontinued Operations, Income Statement, Balance Sheet And Additional Disclosures 37</t>
  </si>
  <si>
    <t>Disposal Groups, Including Discontinued Operations, Disclosure Schedule Of Disposal Groups, Including Discontinued Operations, Income Statement, Balance Sheet And Additional Disclosures 38</t>
  </si>
  <si>
    <t>Disposal Groups, Including Discontinued Operations, Disclosure Schedule Of Disposal Groups, Including Discontinued Operations, Income Statement, Balance Sheet And Additional Disclosures 39</t>
  </si>
  <si>
    <t>Disposal Groups, Including Discontinued Operations, Disclosure Schedule Of Disposal Groups, Including Discontinued Operations, Income Statement, Balance Sheet And Additional Disclosures 40</t>
  </si>
  <si>
    <t>Disposal Groups, Including Discontinued Operations, Disclosure Schedule Of Disposal Groups, Including Discontinued Operations, Income Statement, Balance Sheet And Additional Disclosures 41</t>
  </si>
  <si>
    <t>Disposal Groups, Including Discontinued Operations, Disclosure Schedule Of Disposal Groups, Including Discontinued Operations, Income Statement, Balance Sheet And Additional Disclosures 42</t>
  </si>
  <si>
    <t>Disposal Groups, Including Discontinued Operations, Disclosure Schedule Of Disposal Groups, Including Discontinued Operations, Income Statement, Balance Sheet And Additional Disclosures 43</t>
  </si>
  <si>
    <t>Disposal Groups, Including Discontinued Operations, Disclosure Schedule Of Disposal Groups, Including Discontinued Operations, Income Statement, Balance Sheet And Additional Disclosures 44</t>
  </si>
  <si>
    <t>Disposal Groups, Including Discontinued Operations, Disclosure Schedule Of Disposal Groups, Including Discontinued Operations, Income Statement, Balance Sheet And Additional Disclosures 45</t>
  </si>
  <si>
    <t>Disposal Groups, Including Discontinued Operations, Disclosure Schedule Of Disposal Groups, Including Discontinued Operations, Income Statement, Balance Sheet And Additional Disclosures 46</t>
  </si>
  <si>
    <t>Disposal Groups, Including Discontinued Operations, Disclosure Schedule Of Disposal Groups, Including Discontinued Operations, Income Statement, Balance Sheet And Additional Disclosures 47</t>
  </si>
  <si>
    <t>Disposal Groups, Including Discontinued Operations, Disclosure Schedule Of Disposal Groups, Including Discontinued Operations, Income Statement, Balance Sheet And Additional Disclosures 48</t>
  </si>
  <si>
    <t>Schedule of Debt (Details)</t>
  </si>
  <si>
    <t>Debt Schedule Of Debt 1</t>
  </si>
  <si>
    <t>Debt Schedule Of Debt 2</t>
  </si>
  <si>
    <t>6.00%</t>
  </si>
  <si>
    <t>Debt Schedule Of Debt 3</t>
  </si>
  <si>
    <t>Debt Schedule Of Debt 4</t>
  </si>
  <si>
    <t>Debt Schedule Of Debt 5</t>
  </si>
  <si>
    <t>Debt Schedule Of Debt 6</t>
  </si>
  <si>
    <t>1.00%</t>
  </si>
  <si>
    <t>Debt Schedule Of Debt 7</t>
  </si>
  <si>
    <t>(4.25%)</t>
  </si>
  <si>
    <t>Debt Schedule Of Debt 8</t>
  </si>
  <si>
    <t>Debt Schedule Of Debt 9</t>
  </si>
  <si>
    <t>Debt Schedule Of Debt 10</t>
  </si>
  <si>
    <t>Debt Schedule Of Debt 11</t>
  </si>
  <si>
    <t>Debt Schedule Of Debt 12</t>
  </si>
  <si>
    <t>4.10%</t>
  </si>
  <si>
    <t>Debt Schedule Of Debt 13</t>
  </si>
  <si>
    <t>Debt Schedule Of Debt 14</t>
  </si>
  <si>
    <t>Debt Schedule Of Debt 15</t>
  </si>
  <si>
    <t>Debt Schedule Of Debt 16</t>
  </si>
  <si>
    <t>2.75%</t>
  </si>
  <si>
    <t>Debt Schedule Of Debt 17</t>
  </si>
  <si>
    <t>(6.00%)</t>
  </si>
  <si>
    <t>Debt Schedule Of Debt 18</t>
  </si>
  <si>
    <t>Debt Schedule Of Debt 19</t>
  </si>
  <si>
    <t>Debt Schedule Of Debt 20</t>
  </si>
  <si>
    <t>Debt Schedule Of Debt 21</t>
  </si>
  <si>
    <t>Debt Schedule Of Debt 22</t>
  </si>
  <si>
    <t>Debt Schedule Of Debt 23</t>
  </si>
  <si>
    <t>9.00%</t>
  </si>
  <si>
    <t>Debt Schedule Of Debt 24</t>
  </si>
  <si>
    <t>Debt Schedule Of Debt 25</t>
  </si>
  <si>
    <t>Debt Schedule Of Debt 26</t>
  </si>
  <si>
    <t>Debt Schedule Of Debt 27</t>
  </si>
  <si>
    <t>Debt Schedule Of Debt 28</t>
  </si>
  <si>
    <t>Debt Schedule Of Debt 29</t>
  </si>
  <si>
    <t>Debt Schedule Of Debt 30</t>
  </si>
  <si>
    <t>Debt Schedule Of Debt 31</t>
  </si>
  <si>
    <t>Debt Schedule Of Debt 32</t>
  </si>
  <si>
    <t>Debt Schedule Of Debt 33</t>
  </si>
  <si>
    <t>Debt Schedule Of Debt 34</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t="s" s="1">
        <v>0</v>
      </c>
      <c r="B1" t="s" s="2">
        <v>1</v>
      </c>
    </row>
    <row r="2" spans="1:2">
      <c r="B2" t="s" s="2">
        <v>2</v>
      </c>
    </row>
    <row r="3" spans="1:2">
      <c r="A3" t="s" s="3">
        <v>3</v>
      </c>
      <c r="B3" t="s" s="3">
        <v>4</v>
      </c>
    </row>
    <row r="4" spans="1:2">
      <c r="A4" t="s" s="3">
        <v>5</v>
      </c>
      <c r="B4" t="s" s="3">
        <v>6</v>
      </c>
    </row>
    <row r="5" spans="1:2">
      <c r="A5" t="s" s="3">
        <v>7</v>
      </c>
      <c r="B5" t="s" s="3">
        <v>8</v>
      </c>
    </row>
    <row r="6" spans="1:2">
      <c r="A6" t="s" s="3">
        <v>9</v>
      </c>
      <c r="B6" t="s" s="3">
        <v>10</v>
      </c>
    </row>
    <row r="7" spans="1:2">
      <c r="A7" t="s" s="3">
        <v>11</v>
      </c>
      <c r="B7" t="s" s="3">
        <v>12</v>
      </c>
    </row>
    <row r="8" spans="1:2">
      <c r="A8" t="s" s="3">
        <v>13</v>
      </c>
      <c r="B8" t="n" s="4">
        <v>73605</v>
      </c>
    </row>
    <row r="9" spans="1:2">
      <c r="A9" t="s" s="3">
        <v>14</v>
      </c>
      <c r="B9" t="s" s="3">
        <v>15</v>
      </c>
    </row>
    <row r="10" spans="1:2">
      <c r="A10" t="s" s="3">
        <v>16</v>
      </c>
      <c r="B10" t="s" s="3">
        <v>17</v>
      </c>
    </row>
    <row r="11" spans="1:2">
      <c r="A11" t="s" s="3">
        <v>18</v>
      </c>
      <c r="B11" t="n" s="4">
        <v>1431503</v>
      </c>
    </row>
    <row r="12" spans="1:2">
      <c r="A12" t="s" s="3">
        <v>19</v>
      </c>
      <c r="B12" t="s" s="3">
        <v>20</v>
      </c>
    </row>
    <row r="13" spans="1:2">
      <c r="A13" t="s" s="3">
        <v>21</v>
      </c>
      <c r="B13" t="s" s="3">
        <v>22</v>
      </c>
    </row>
    <row r="14" spans="1:2">
      <c r="A14" t="s" s="3">
        <v>23</v>
      </c>
      <c r="B14" t="s" s="3">
        <v>22</v>
      </c>
    </row>
    <row r="15" spans="1:2">
      <c r="A15" t="s" s="3">
        <v>24</v>
      </c>
      <c r="B15" t="n" s="5">
        <v>472396</v>
      </c>
    </row>
    <row r="16" spans="1:2">
      <c r="A16" t="s" s="3">
        <v>25</v>
      </c>
      <c r="B16" t="n" s="4">
        <v>2014</v>
      </c>
    </row>
    <row r="17" spans="1:2">
      <c r="A17" t="s" s="3">
        <v>26</v>
      </c>
      <c r="B17" t="s" s="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t="s" s="1">
        <v>160</v>
      </c>
      <c r="B1" t="s" s="2">
        <v>1</v>
      </c>
    </row>
    <row r="2" spans="1:2">
      <c r="B2" t="s" s="2">
        <v>29</v>
      </c>
    </row>
    <row r="3" spans="1:2">
      <c r="A3" t="s" s="3">
        <v>161</v>
      </c>
      <c r="B3" t="s"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63</v>
      </c>
      <c r="B1" t="s" s="2">
        <v>1</v>
      </c>
    </row>
    <row r="2" spans="1:2">
      <c r="B2" t="s" s="2">
        <v>29</v>
      </c>
    </row>
    <row r="3" spans="1:2">
      <c r="A3" t="s" s="3">
        <v>164</v>
      </c>
      <c r="B3" t="s" s="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166</v>
      </c>
      <c r="B1" t="s" s="2">
        <v>1</v>
      </c>
    </row>
    <row r="2" spans="1:2">
      <c r="B2" t="s" s="2">
        <v>29</v>
      </c>
    </row>
    <row r="3" spans="1:2">
      <c r="A3" t="s" s="3">
        <v>167</v>
      </c>
      <c r="B3" t="s"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169</v>
      </c>
      <c r="B1" t="s" s="2">
        <v>1</v>
      </c>
    </row>
    <row r="2" spans="1:2">
      <c r="B2" t="s" s="2">
        <v>29</v>
      </c>
    </row>
    <row r="3" spans="1:2">
      <c r="A3" t="s" s="3">
        <v>170</v>
      </c>
      <c r="B3" t="s" s="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t="s" s="1">
        <v>172</v>
      </c>
      <c r="B1" t="s" s="2">
        <v>1</v>
      </c>
    </row>
    <row r="2" spans="1:2">
      <c r="B2" t="s" s="2">
        <v>29</v>
      </c>
    </row>
    <row r="3" spans="1:2">
      <c r="A3" t="s" s="3">
        <v>173</v>
      </c>
      <c r="B3" t="s" s="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175</v>
      </c>
      <c r="B1" t="s" s="2">
        <v>1</v>
      </c>
    </row>
    <row r="2" spans="1:2">
      <c r="B2" t="s" s="2">
        <v>29</v>
      </c>
    </row>
    <row r="3" spans="1:2">
      <c r="A3" t="s" s="3">
        <v>176</v>
      </c>
      <c r="B3" t="s" s="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9</v>
      </c>
    </row>
    <row r="3" spans="1:2">
      <c r="A3" t="s" s="3">
        <v>179</v>
      </c>
      <c r="B3" t="s"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9</v>
      </c>
    </row>
    <row r="3" spans="1:2">
      <c r="A3" t="s" s="3">
        <v>182</v>
      </c>
      <c r="B3" t="s" s="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84</v>
      </c>
      <c r="B1" t="s" s="2">
        <v>1</v>
      </c>
    </row>
    <row r="2" spans="1:2">
      <c r="B2" t="s" s="2">
        <v>29</v>
      </c>
    </row>
    <row r="3" spans="1:2">
      <c r="A3" t="s" s="3">
        <v>185</v>
      </c>
      <c r="B3" t="s" s="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21"/>
  </cols>
  <sheetData>
    <row r="1" spans="1:2">
      <c r="A1" t="s" s="1">
        <v>187</v>
      </c>
      <c r="B1" t="s" s="2">
        <v>1</v>
      </c>
    </row>
    <row r="2" spans="1:2">
      <c r="B2" t="s" s="2">
        <v>188</v>
      </c>
    </row>
    <row r="3" spans="1:2">
      <c r="A3" t="s" s="3">
        <v>189</v>
      </c>
      <c r="B3" t="n" s="5">
        <v>0</v>
      </c>
    </row>
    <row r="4" spans="1:2">
      <c r="A4" t="s" s="3">
        <v>190</v>
      </c>
      <c r="B4" t="n" s="4">
        <v>224000</v>
      </c>
    </row>
    <row r="5" spans="1:2">
      <c r="A5" t="s" s="3">
        <v>191</v>
      </c>
      <c r="B5" t="n" s="4">
        <v>5998602</v>
      </c>
    </row>
    <row r="6" spans="1:2">
      <c r="A6" t="s" s="3">
        <v>192</v>
      </c>
      <c r="B6" t="n" s="4">
        <v>-252808</v>
      </c>
    </row>
    <row r="7" spans="1:2">
      <c r="A7" t="s" s="3">
        <v>193</v>
      </c>
      <c r="B7" t="n" s="5">
        <v>5745794</v>
      </c>
    </row>
    <row r="8" spans="1:2">
      <c r="A8" t="s" s="3">
        <v>194</v>
      </c>
      <c r="B8" t="n" s="4">
        <v>96996</v>
      </c>
    </row>
    <row r="9" spans="1:2">
      <c r="A9" t="s" s="3">
        <v>195</v>
      </c>
      <c r="B9" t="n" s="4">
        <v>252808</v>
      </c>
    </row>
    <row r="10" spans="1:2">
      <c r="A10" t="s" s="3">
        <v>196</v>
      </c>
      <c r="B10" t="n" s="4">
        <v>349804</v>
      </c>
    </row>
    <row r="11" spans="1:2">
      <c r="A11" t="s" s="3">
        <v>197</v>
      </c>
      <c r="B11" t="n" s="4">
        <v>-203744</v>
      </c>
    </row>
    <row r="12" spans="1:2">
      <c r="A12" t="s" s="3">
        <v>198</v>
      </c>
      <c r="B12" t="n" s="4">
        <v>28808</v>
      </c>
    </row>
    <row r="13" spans="1:2">
      <c r="A13" t="s" s="3">
        <v>199</v>
      </c>
      <c r="B13" t="n" s="4">
        <v>-174936</v>
      </c>
    </row>
    <row r="14" spans="1:2">
      <c r="A14" t="s" s="3">
        <v>200</v>
      </c>
      <c r="B14" t="n" s="4">
        <v>-79000</v>
      </c>
    </row>
    <row r="15" spans="1:2">
      <c r="A15" t="s" s="3">
        <v>201</v>
      </c>
      <c r="B15" t="n" s="4">
        <v>87000</v>
      </c>
    </row>
    <row r="16" spans="1:2">
      <c r="A16" t="s" s="3">
        <v>202</v>
      </c>
      <c r="B16" t="n" s="4">
        <v>8000</v>
      </c>
    </row>
    <row r="17" spans="1:2">
      <c r="A17" t="s" s="3">
        <v>203</v>
      </c>
      <c r="B17" t="n" s="4">
        <v>-124744</v>
      </c>
    </row>
    <row r="18" spans="1:2">
      <c r="A18" t="s" s="3">
        <v>204</v>
      </c>
      <c r="B18" t="n" s="4">
        <v>-58192</v>
      </c>
    </row>
    <row r="19" spans="1:2">
      <c r="A19" t="s" s="3">
        <v>205</v>
      </c>
      <c r="B19" t="n" s="4">
        <v>-182936</v>
      </c>
    </row>
    <row r="20" spans="1:2">
      <c r="A20" t="s" s="3">
        <v>206</v>
      </c>
      <c r="B20" t="n" s="4">
        <v>89275</v>
      </c>
    </row>
    <row r="21" spans="1:2">
      <c r="A21" t="s" s="3">
        <v>207</v>
      </c>
      <c r="B21" t="n" s="4">
        <v>-58192</v>
      </c>
    </row>
    <row r="22" spans="1:2">
      <c r="A22" t="s" s="3">
        <v>208</v>
      </c>
      <c r="B22" t="n" s="4">
        <v>31083</v>
      </c>
    </row>
    <row r="23" spans="1:2">
      <c r="A23" t="s" s="3">
        <v>209</v>
      </c>
      <c r="B23" t="n" s="8">
        <v>-0.09</v>
      </c>
    </row>
    <row r="24" spans="1:2">
      <c r="A24" t="s" s="3">
        <v>210</v>
      </c>
      <c r="B24" t="n" s="9">
        <v>-0.04</v>
      </c>
    </row>
    <row r="25" spans="1:2">
      <c r="A25" t="s" s="3">
        <v>211</v>
      </c>
      <c r="B25" t="n" s="9">
        <v>-0.13</v>
      </c>
    </row>
    <row r="26" spans="1:2">
      <c r="A26" t="s" s="3">
        <v>212</v>
      </c>
      <c r="B26" t="n" s="9">
        <v>0.06</v>
      </c>
    </row>
    <row r="27" spans="1:2">
      <c r="A27" t="s" s="3">
        <v>213</v>
      </c>
      <c r="B27" t="n" s="9">
        <v>-0.04</v>
      </c>
    </row>
    <row r="28" spans="1:2">
      <c r="A28" t="s" s="3">
        <v>214</v>
      </c>
      <c r="B28" t="n" s="9">
        <v>0.02</v>
      </c>
    </row>
    <row r="29" spans="1:2">
      <c r="A29" t="s" s="3">
        <v>215</v>
      </c>
      <c r="B29" t="n" s="4">
        <v>651063</v>
      </c>
    </row>
    <row r="30" spans="1:2">
      <c r="A30" t="s" s="3">
        <v>216</v>
      </c>
      <c r="B30" t="n" s="4">
        <v>-15287</v>
      </c>
    </row>
    <row r="31" spans="1:2">
      <c r="A31" t="s" s="3">
        <v>217</v>
      </c>
      <c r="B31" t="n" s="5">
        <v>635776</v>
      </c>
    </row>
    <row r="32" spans="1:2">
      <c r="A32" t="s" s="3">
        <v>218</v>
      </c>
      <c r="B32" t="n" s="4">
        <v>-4590</v>
      </c>
    </row>
    <row r="33" spans="1:2">
      <c r="A33" t="s" s="3">
        <v>219</v>
      </c>
      <c r="B33" t="n" s="4">
        <v>15287</v>
      </c>
    </row>
    <row r="34" spans="1:2">
      <c r="A34" t="s" s="3">
        <v>220</v>
      </c>
      <c r="B34" t="n" s="4">
        <v>106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8</v>
      </c>
      <c r="B1" t="s" s="2">
        <v>29</v>
      </c>
      <c r="C1" t="s" s="2">
        <v>30</v>
      </c>
    </row>
    <row r="2" spans="1:3">
      <c r="A2" t="s" s="7">
        <v>31</v>
      </c>
    </row>
    <row r="3" spans="1:3">
      <c r="A3" t="s" s="3">
        <v>32</v>
      </c>
      <c r="B3" t="n" s="5">
        <v>519756</v>
      </c>
      <c r="C3" t="n" s="5">
        <v>35796</v>
      </c>
    </row>
    <row r="4" spans="1:3">
      <c r="A4" t="s" s="3">
        <v>33</v>
      </c>
      <c r="B4" t="n" s="4">
        <v>38112</v>
      </c>
      <c r="C4" t="n" s="4">
        <v>38099</v>
      </c>
    </row>
    <row r="5" spans="1:3">
      <c r="A5" t="s" s="3">
        <v>34</v>
      </c>
      <c r="B5" t="n" s="4">
        <v>548834</v>
      </c>
      <c r="C5" t="n" s="4">
        <v>1626897</v>
      </c>
    </row>
    <row r="6" spans="1:3">
      <c r="A6" t="s" s="7">
        <v>35</v>
      </c>
    </row>
    <row r="7" spans="1:3">
      <c r="A7" t="s" s="3">
        <v>36</v>
      </c>
      <c r="B7" t="n" s="4">
        <v>2754128</v>
      </c>
      <c r="C7" t="n" s="4">
        <v>2862176</v>
      </c>
    </row>
    <row r="8" spans="1:3">
      <c r="A8" t="s" s="3">
        <v>37</v>
      </c>
      <c r="B8" t="n" s="4">
        <v>62319</v>
      </c>
      <c r="C8" t="n" s="4">
        <v>42370</v>
      </c>
    </row>
    <row r="9" spans="1:3">
      <c r="A9" t="s" s="3">
        <v>38</v>
      </c>
      <c r="B9" t="n" s="4">
        <v>50000</v>
      </c>
      <c r="C9" t="n" s="4">
        <v>268000</v>
      </c>
    </row>
    <row r="10" spans="1:3">
      <c r="A10" t="s" s="3">
        <v>39</v>
      </c>
      <c r="B10" t="n" s="4">
        <v>0</v>
      </c>
      <c r="C10" t="n" s="4">
        <v>1239603</v>
      </c>
    </row>
    <row r="11" spans="1:3">
      <c r="A11" t="s" s="3">
        <v>40</v>
      </c>
      <c r="B11" t="n" s="4">
        <v>3973149</v>
      </c>
      <c r="C11" t="n" s="4">
        <v>6112941</v>
      </c>
    </row>
    <row r="12" spans="1:3">
      <c r="A12" t="s" s="7">
        <v>41</v>
      </c>
    </row>
    <row r="13" spans="1:3">
      <c r="A13" t="s" s="3">
        <v>42</v>
      </c>
      <c r="B13" t="n" s="4">
        <v>3103525</v>
      </c>
      <c r="C13" t="n" s="4">
        <v>3089391</v>
      </c>
    </row>
    <row r="14" spans="1:3">
      <c r="A14" t="s" s="3">
        <v>43</v>
      </c>
      <c r="B14" t="n" s="4">
        <v>-1935594</v>
      </c>
      <c r="C14" t="n" s="4">
        <v>-1860694</v>
      </c>
    </row>
    <row r="15" spans="1:3">
      <c r="A15" t="s" s="3">
        <v>44</v>
      </c>
      <c r="B15" t="n" s="4">
        <v>1167931</v>
      </c>
      <c r="C15" t="n" s="4">
        <v>1228697</v>
      </c>
    </row>
    <row r="16" spans="1:3">
      <c r="A16" t="s" s="7">
        <v>45</v>
      </c>
    </row>
    <row r="17" spans="1:3">
      <c r="A17" t="s" s="3">
        <v>46</v>
      </c>
      <c r="B17" t="n" s="4">
        <v>63558</v>
      </c>
      <c r="C17" t="n" s="4">
        <v>74329</v>
      </c>
    </row>
    <row r="18" spans="1:3">
      <c r="A18" t="s" s="3">
        <v>47</v>
      </c>
      <c r="B18" t="n" s="4">
        <v>8762</v>
      </c>
      <c r="C18" t="n" s="4">
        <v>7634</v>
      </c>
    </row>
    <row r="19" spans="1:3">
      <c r="A19" t="s" s="3">
        <v>48</v>
      </c>
      <c r="B19" t="n" s="4">
        <v>0</v>
      </c>
      <c r="C19" t="n" s="4">
        <v>8614852</v>
      </c>
    </row>
    <row r="20" spans="1:3">
      <c r="A20" t="s" s="3">
        <v>49</v>
      </c>
      <c r="B20" t="n" s="4">
        <v>72320</v>
      </c>
      <c r="C20" t="n" s="4">
        <v>8696815</v>
      </c>
    </row>
    <row r="21" spans="1:3">
      <c r="A21" t="s" s="3">
        <v>50</v>
      </c>
      <c r="B21" t="n" s="4">
        <v>5213400</v>
      </c>
      <c r="C21" t="n" s="4">
        <v>16038453</v>
      </c>
    </row>
    <row r="22" spans="1:3">
      <c r="A22" t="s" s="7">
        <v>51</v>
      </c>
    </row>
    <row r="23" spans="1:3">
      <c r="A23" t="s" s="3">
        <v>52</v>
      </c>
      <c r="B23" t="n" s="4">
        <v>614175</v>
      </c>
      <c r="C23" t="n" s="4">
        <v>1275000</v>
      </c>
    </row>
    <row r="24" spans="1:3">
      <c r="A24" t="s" s="3">
        <v>53</v>
      </c>
      <c r="B24" t="n" s="4">
        <v>557391</v>
      </c>
      <c r="C24" t="n" s="4">
        <v>864847</v>
      </c>
    </row>
    <row r="25" spans="1:3">
      <c r="A25" t="s" s="3">
        <v>54</v>
      </c>
      <c r="B25" t="n" s="4">
        <v>267208</v>
      </c>
      <c r="C25" t="n" s="4">
        <v>711577</v>
      </c>
    </row>
    <row r="26" spans="1:3">
      <c r="A26" t="s" s="3">
        <v>55</v>
      </c>
      <c r="B26" t="n" s="4">
        <v>289488</v>
      </c>
      <c r="C26" t="n" s="4">
        <v>719501</v>
      </c>
    </row>
    <row r="27" spans="1:3">
      <c r="A27" t="s" s="3">
        <v>56</v>
      </c>
      <c r="B27" t="n" s="4">
        <v>2340</v>
      </c>
      <c r="C27" t="n" s="4">
        <v>343350</v>
      </c>
    </row>
    <row r="28" spans="1:3">
      <c r="A28" t="s" s="3">
        <v>57</v>
      </c>
      <c r="B28" t="n" s="4">
        <v>0</v>
      </c>
      <c r="C28" t="n" s="4">
        <v>300000</v>
      </c>
    </row>
    <row r="29" spans="1:3">
      <c r="A29" t="s" s="3">
        <v>58</v>
      </c>
      <c r="B29" t="n" s="4">
        <v>270093</v>
      </c>
      <c r="C29" t="n" s="4">
        <v>315361</v>
      </c>
    </row>
    <row r="30" spans="1:3">
      <c r="A30" t="s" s="3">
        <v>59</v>
      </c>
      <c r="B30" t="n" s="4">
        <v>0</v>
      </c>
      <c r="C30" t="n" s="4">
        <v>1925677</v>
      </c>
    </row>
    <row r="31" spans="1:3">
      <c r="A31" t="s" s="3">
        <v>60</v>
      </c>
      <c r="B31" t="n" s="4">
        <v>2000695</v>
      </c>
      <c r="C31" t="n" s="4">
        <v>6455313</v>
      </c>
    </row>
    <row r="32" spans="1:3">
      <c r="A32" t="s" s="7">
        <v>61</v>
      </c>
    </row>
    <row r="33" spans="1:3">
      <c r="A33" t="s" s="3">
        <v>62</v>
      </c>
      <c r="B33" t="n" s="4">
        <v>2415696</v>
      </c>
      <c r="C33" t="n" s="4">
        <v>3264191</v>
      </c>
    </row>
    <row r="34" spans="1:3">
      <c r="A34" t="s" s="3">
        <v>63</v>
      </c>
      <c r="B34" t="n" s="4">
        <v>0</v>
      </c>
      <c r="C34" t="n" s="4">
        <v>7934949</v>
      </c>
    </row>
    <row r="35" spans="1:3">
      <c r="A35" t="s" s="3">
        <v>64</v>
      </c>
      <c r="B35" t="n" s="4">
        <v>2415696</v>
      </c>
      <c r="C35" t="n" s="4">
        <v>11199140</v>
      </c>
    </row>
    <row r="36" spans="1:3">
      <c r="A36" t="s" s="3">
        <v>65</v>
      </c>
      <c r="B36" t="n" s="4">
        <v>4416391</v>
      </c>
      <c r="C36" t="n" s="4">
        <v>17654453</v>
      </c>
    </row>
    <row r="37" spans="1:3">
      <c r="A37" t="s" s="7">
        <v>66</v>
      </c>
    </row>
    <row r="38" spans="1:3">
      <c r="A38" t="s" s="3">
        <v>67</v>
      </c>
      <c r="B38" t="n" s="4">
        <v>143151</v>
      </c>
      <c r="C38" t="n" s="4">
        <v>143151</v>
      </c>
    </row>
    <row r="39" spans="1:3">
      <c r="A39" t="s" s="3">
        <v>68</v>
      </c>
      <c r="B39" t="n" s="4">
        <v>2457975</v>
      </c>
      <c r="C39" t="n" s="4">
        <v>2457975</v>
      </c>
    </row>
    <row r="40" spans="1:3">
      <c r="A40" t="s" s="3">
        <v>69</v>
      </c>
      <c r="B40" t="n" s="4">
        <v>-1804117</v>
      </c>
      <c r="C40" t="n" s="4">
        <v>-4217126</v>
      </c>
    </row>
    <row r="41" spans="1:3">
      <c r="A41" t="s" s="3">
        <v>70</v>
      </c>
      <c r="B41" t="n" s="4">
        <v>797009</v>
      </c>
      <c r="C41" t="n" s="4">
        <v>-1616000</v>
      </c>
    </row>
    <row r="42" spans="1:3">
      <c r="A42" t="s" s="3">
        <v>71</v>
      </c>
      <c r="B42" t="n" s="5">
        <v>5213400</v>
      </c>
      <c r="C42" t="n" s="5">
        <v>16038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t="s" s="1">
        <v>221</v>
      </c>
      <c r="B1" t="s" s="2">
        <v>1</v>
      </c>
    </row>
    <row r="2" spans="1:2">
      <c r="B2" t="s" s="2">
        <v>188</v>
      </c>
    </row>
    <row r="3" spans="1:2">
      <c r="A3" t="s" s="3">
        <v>222</v>
      </c>
      <c r="B3" t="n" s="5">
        <v>969060</v>
      </c>
    </row>
    <row r="4" spans="1:2">
      <c r="A4" t="s" s="3">
        <v>223</v>
      </c>
      <c r="B4" t="n" s="4">
        <v>32729</v>
      </c>
    </row>
    <row r="5" spans="1:2">
      <c r="A5" t="s" s="3">
        <v>224</v>
      </c>
      <c r="B5" t="n" s="4">
        <v>936331</v>
      </c>
    </row>
    <row r="6" spans="1:2">
      <c r="A6" t="s" s="3">
        <v>225</v>
      </c>
      <c r="B6" t="n" s="4">
        <v>102748</v>
      </c>
    </row>
    <row r="7" spans="1:2">
      <c r="A7" t="s" s="3">
        <v>226</v>
      </c>
      <c r="B7" t="n" s="4">
        <v>32729</v>
      </c>
    </row>
    <row r="8" spans="1:2">
      <c r="A8" t="s" s="3">
        <v>227</v>
      </c>
      <c r="B8" t="n" s="4">
        <v>70019</v>
      </c>
    </row>
    <row r="9" spans="1:2">
      <c r="A9" t="s" s="3">
        <v>228</v>
      </c>
      <c r="B9" t="n" s="4">
        <v>184831</v>
      </c>
    </row>
    <row r="10" spans="1:2">
      <c r="A10" t="s" s="3">
        <v>229</v>
      </c>
      <c r="B10" t="n" s="4">
        <v>32729</v>
      </c>
    </row>
    <row r="11" spans="1:2">
      <c r="A11" t="s" s="3">
        <v>230</v>
      </c>
      <c r="B11" t="n" s="4">
        <v>152102</v>
      </c>
    </row>
    <row r="12" spans="1:2">
      <c r="A12" t="s" s="3">
        <v>231</v>
      </c>
      <c r="B12" t="n" s="4">
        <v>71000</v>
      </c>
    </row>
    <row r="13" spans="1:2">
      <c r="A13" t="s" s="3">
        <v>232</v>
      </c>
      <c r="B13" t="n" s="4">
        <v>11000</v>
      </c>
    </row>
    <row r="14" spans="1:2">
      <c r="A14" t="s" s="3">
        <v>233</v>
      </c>
      <c r="B14" t="n" s="4">
        <v>60000</v>
      </c>
    </row>
    <row r="15" spans="1:2">
      <c r="A15" t="s" s="3">
        <v>234</v>
      </c>
      <c r="B15" t="n" s="4">
        <v>113831</v>
      </c>
    </row>
    <row r="16" spans="1:2">
      <c r="A16" t="s" s="3">
        <v>235</v>
      </c>
      <c r="B16" t="n" s="4">
        <v>21729</v>
      </c>
    </row>
    <row r="17" spans="1:2">
      <c r="A17" t="s" s="3">
        <v>236</v>
      </c>
      <c r="B17" t="n" s="4">
        <v>92102</v>
      </c>
    </row>
    <row r="18" spans="1:2">
      <c r="A18" t="s" s="3">
        <v>237</v>
      </c>
      <c r="B18" t="n" s="4">
        <v>19716</v>
      </c>
    </row>
    <row r="19" spans="1:2">
      <c r="A19" t="s" s="3">
        <v>238</v>
      </c>
      <c r="B19" t="n" s="4">
        <v>21729</v>
      </c>
    </row>
    <row r="20" spans="1:2">
      <c r="A20" t="s" s="3">
        <v>239</v>
      </c>
      <c r="B20" t="n" s="4">
        <v>2013</v>
      </c>
    </row>
    <row r="21" spans="1:2">
      <c r="A21" t="s" s="3">
        <v>240</v>
      </c>
      <c r="B21" t="n" s="9">
        <v>-0.08</v>
      </c>
    </row>
    <row r="22" spans="1:2">
      <c r="A22" t="s" s="3">
        <v>241</v>
      </c>
      <c r="B22" t="n" s="9">
        <v>0.02</v>
      </c>
    </row>
    <row r="23" spans="1:2">
      <c r="A23" t="s" s="3">
        <v>242</v>
      </c>
      <c r="B23" t="n" s="9">
        <v>-0.06</v>
      </c>
    </row>
    <row r="24" spans="1:2">
      <c r="A24" t="s" s="3">
        <v>243</v>
      </c>
      <c r="B24" t="n" s="9">
        <v>-0.01</v>
      </c>
    </row>
    <row r="25" spans="1:2">
      <c r="A25" t="s" s="3">
        <v>244</v>
      </c>
      <c r="B25" t="n" s="9">
        <v>0.01</v>
      </c>
    </row>
    <row r="26" spans="1:2">
      <c r="A26" t="s" s="3">
        <v>245</v>
      </c>
      <c r="B26" t="n" s="5">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21"/>
  </cols>
  <sheetData>
    <row r="1" spans="1:2">
      <c r="A1" t="s" s="1">
        <v>246</v>
      </c>
      <c r="B1" t="s" s="2">
        <v>1</v>
      </c>
    </row>
    <row r="2" spans="1:2">
      <c r="B2" t="s" s="2">
        <v>188</v>
      </c>
    </row>
    <row r="3" spans="1:2">
      <c r="A3" t="s" s="3">
        <v>247</v>
      </c>
      <c r="B3" t="n" s="5">
        <v>-123438</v>
      </c>
    </row>
    <row r="4" spans="1:2">
      <c r="A4" t="s" s="3">
        <v>248</v>
      </c>
      <c r="B4" t="n" s="4">
        <v>-92102</v>
      </c>
    </row>
    <row r="5" spans="1:2">
      <c r="A5" t="s" s="3">
        <v>249</v>
      </c>
      <c r="B5" t="n" s="4">
        <v>0</v>
      </c>
    </row>
    <row r="6" spans="1:2">
      <c r="A6" t="s" s="3">
        <v>250</v>
      </c>
      <c r="B6" t="n" s="4">
        <v>94115</v>
      </c>
    </row>
    <row r="7" spans="1:2">
      <c r="A7" t="s" s="3">
        <v>251</v>
      </c>
      <c r="B7" t="n" s="4">
        <v>-123438</v>
      </c>
    </row>
    <row r="8" spans="1:2">
      <c r="A8" t="s" s="3">
        <v>252</v>
      </c>
      <c r="B8" t="n" s="4">
        <v>1431503</v>
      </c>
    </row>
    <row r="9" spans="1:2">
      <c r="A9" t="s" s="3">
        <v>253</v>
      </c>
      <c r="B9" t="n" s="4">
        <v>1431503</v>
      </c>
    </row>
    <row r="10" spans="1:2">
      <c r="A10" t="s" s="3">
        <v>254</v>
      </c>
      <c r="B10" t="n" s="9">
        <v>-0.09</v>
      </c>
    </row>
    <row r="11" spans="1:2">
      <c r="A11" t="s" s="3">
        <v>255</v>
      </c>
      <c r="B11" t="n" s="9">
        <v>-0.06</v>
      </c>
    </row>
    <row r="12" spans="1:2">
      <c r="A12" t="s" s="3">
        <v>256</v>
      </c>
      <c r="B12" t="n" s="4">
        <v>0</v>
      </c>
    </row>
    <row r="13" spans="1:2">
      <c r="A13" t="s" s="3">
        <v>257</v>
      </c>
      <c r="B13" t="n" s="9">
        <v>0.06</v>
      </c>
    </row>
    <row r="14" spans="1:2">
      <c r="A14" t="s" s="3">
        <v>258</v>
      </c>
      <c r="B14" t="n" s="9">
        <v>-0.09</v>
      </c>
    </row>
    <row r="15" spans="1:2">
      <c r="A15" t="s" s="3">
        <v>259</v>
      </c>
      <c r="B15" t="n" s="4">
        <v>0</v>
      </c>
    </row>
    <row r="16" spans="1:2">
      <c r="A16" t="s" s="3">
        <v>260</v>
      </c>
      <c r="B16" t="n" s="4">
        <v>219719</v>
      </c>
    </row>
    <row r="17" spans="1:2">
      <c r="A17" t="s" s="3">
        <v>261</v>
      </c>
      <c r="B17" t="n" s="4">
        <v>-182936</v>
      </c>
    </row>
    <row r="18" spans="1:2">
      <c r="A18" t="s" s="3">
        <v>262</v>
      </c>
      <c r="B18" t="n" s="4">
        <v>2193290</v>
      </c>
    </row>
    <row r="19" spans="1:2">
      <c r="A19" t="s" s="3">
        <v>263</v>
      </c>
      <c r="B19" t="n" s="4">
        <v>214019</v>
      </c>
    </row>
    <row r="20" spans="1:2">
      <c r="A20" t="s" s="3">
        <v>264</v>
      </c>
      <c r="B20" t="n" s="4">
        <v>2413009</v>
      </c>
    </row>
    <row r="21" spans="1:2">
      <c r="A21" t="s" s="3">
        <v>265</v>
      </c>
      <c r="B21" t="n" s="4">
        <v>31083</v>
      </c>
    </row>
    <row r="22" spans="1:2">
      <c r="A22" t="s" s="3">
        <v>266</v>
      </c>
      <c r="B22" t="n" s="4">
        <v>1431503</v>
      </c>
    </row>
    <row r="23" spans="1:2">
      <c r="A23" t="s" s="3">
        <v>267</v>
      </c>
      <c r="B23" t="n" s="4">
        <v>1431503</v>
      </c>
    </row>
    <row r="24" spans="1:2">
      <c r="A24" t="s" s="3">
        <v>268</v>
      </c>
      <c r="B24" t="n" s="4">
        <v>1023993</v>
      </c>
    </row>
    <row r="25" spans="1:2">
      <c r="A25" t="s" s="3">
        <v>269</v>
      </c>
      <c r="B25" t="n" s="4">
        <v>2455496</v>
      </c>
    </row>
    <row r="26" spans="1:2">
      <c r="A26" t="s" s="3">
        <v>270</v>
      </c>
      <c r="B26" t="n" s="4">
        <v>1431503</v>
      </c>
    </row>
    <row r="27" spans="1:2">
      <c r="A27" t="s" s="3">
        <v>271</v>
      </c>
      <c r="B27" t="n" s="4">
        <v>16862</v>
      </c>
    </row>
    <row r="28" spans="1:2">
      <c r="A28" t="s" s="3">
        <v>272</v>
      </c>
      <c r="B28" t="n" s="9">
        <v>0.16</v>
      </c>
    </row>
    <row r="29" spans="1:2">
      <c r="A29" t="s" s="3">
        <v>273</v>
      </c>
      <c r="B29" t="n" s="9">
        <v>-0.13</v>
      </c>
    </row>
    <row r="30" spans="1:2">
      <c r="A30" t="s" s="3">
        <v>274</v>
      </c>
      <c r="B30" t="n" s="9">
        <v>1.53</v>
      </c>
    </row>
    <row r="31" spans="1:2">
      <c r="A31" t="s" s="3">
        <v>275</v>
      </c>
      <c r="B31" t="n" s="9">
        <v>0.15</v>
      </c>
    </row>
    <row r="32" spans="1:2">
      <c r="A32" t="s" s="3">
        <v>276</v>
      </c>
      <c r="B32" t="n" s="9">
        <v>1.69</v>
      </c>
    </row>
    <row r="33" spans="1:2">
      <c r="A33" t="s" s="3">
        <v>277</v>
      </c>
      <c r="B33" t="n" s="9">
        <v>0.02</v>
      </c>
    </row>
    <row r="34" spans="1:2">
      <c r="A34" t="s" s="3">
        <v>278</v>
      </c>
      <c r="B34" t="n" s="9">
        <v>0.1</v>
      </c>
    </row>
    <row r="35" spans="1:2">
      <c r="A35" t="s" s="3">
        <v>279</v>
      </c>
      <c r="B35" t="n" s="9">
        <v>-0.13</v>
      </c>
    </row>
    <row r="36" spans="1:2">
      <c r="A36" t="s" s="3">
        <v>280</v>
      </c>
      <c r="B36" t="n" s="9">
        <v>0.89</v>
      </c>
    </row>
    <row r="37" spans="1:2">
      <c r="A37" t="s" s="3">
        <v>281</v>
      </c>
      <c r="B37" t="n" s="9">
        <v>0.15</v>
      </c>
    </row>
    <row r="38" spans="1:2">
      <c r="A38" t="s" s="3">
        <v>282</v>
      </c>
      <c r="B38" t="n" s="9">
        <v>0.99</v>
      </c>
    </row>
    <row r="39" spans="1:2">
      <c r="A39" t="s" s="3">
        <v>283</v>
      </c>
      <c r="B39" t="n" s="8">
        <v>0.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t="s" s="1">
        <v>284</v>
      </c>
      <c r="B1" t="s" s="2">
        <v>1</v>
      </c>
    </row>
    <row r="2" spans="1:2">
      <c r="B2" t="s" s="2">
        <v>188</v>
      </c>
    </row>
    <row r="3" spans="1:2">
      <c r="A3" t="s" s="3">
        <v>285</v>
      </c>
      <c r="B3" t="n" s="5">
        <v>1802792</v>
      </c>
    </row>
    <row r="4" spans="1:2">
      <c r="A4" t="s" s="3">
        <v>286</v>
      </c>
      <c r="B4" t="n" s="4">
        <v>1730189</v>
      </c>
    </row>
    <row r="5" spans="1:2">
      <c r="A5" t="s" s="3">
        <v>287</v>
      </c>
      <c r="B5" t="n" s="4">
        <v>951336</v>
      </c>
    </row>
    <row r="6" spans="1:2">
      <c r="A6" t="s" s="3">
        <v>288</v>
      </c>
      <c r="B6" t="n" s="4">
        <v>1131987</v>
      </c>
    </row>
    <row r="7" spans="1:2">
      <c r="A7" t="s" s="3">
        <v>289</v>
      </c>
      <c r="B7" t="n" s="4">
        <v>2754128</v>
      </c>
    </row>
    <row r="8" spans="1:2">
      <c r="A8" t="s" s="3">
        <v>290</v>
      </c>
      <c r="B8" t="n" s="5">
        <v>2862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t="s" s="1">
        <v>291</v>
      </c>
      <c r="B1" t="s" s="2">
        <v>1</v>
      </c>
    </row>
    <row r="2" spans="1:2">
      <c r="B2" t="s" s="2">
        <v>188</v>
      </c>
    </row>
    <row r="3" spans="1:2">
      <c r="A3" t="s" s="3">
        <v>292</v>
      </c>
      <c r="B3" t="n" s="5">
        <v>273456</v>
      </c>
    </row>
    <row r="4" spans="1:2">
      <c r="A4" t="s" s="3">
        <v>293</v>
      </c>
      <c r="B4" t="n" s="4">
        <v>364911</v>
      </c>
    </row>
    <row r="5" spans="1:2">
      <c r="A5" t="s" s="3">
        <v>294</v>
      </c>
      <c r="B5" t="n" s="4">
        <v>570679</v>
      </c>
    </row>
    <row r="6" spans="1:2">
      <c r="A6" t="s" s="3">
        <v>295</v>
      </c>
      <c r="B6" t="n" s="4">
        <v>30557</v>
      </c>
    </row>
    <row r="7" spans="1:2">
      <c r="A7" t="s" s="3">
        <v>296</v>
      </c>
      <c r="B7" t="n" s="4">
        <v>1239603</v>
      </c>
    </row>
    <row r="8" spans="1:2">
      <c r="A8" t="s" s="3">
        <v>297</v>
      </c>
      <c r="B8" t="n" s="4">
        <v>740426</v>
      </c>
    </row>
    <row r="9" spans="1:2">
      <c r="A9" t="s" s="3">
        <v>298</v>
      </c>
      <c r="B9" t="n" s="4">
        <v>7874426</v>
      </c>
    </row>
    <row r="10" spans="1:2">
      <c r="A10" t="s" s="3">
        <v>299</v>
      </c>
      <c r="B10" t="n" s="4">
        <v>8614852</v>
      </c>
    </row>
    <row r="11" spans="1:2">
      <c r="A11" t="s" s="3">
        <v>300</v>
      </c>
      <c r="B11" t="n" s="4">
        <v>9854455</v>
      </c>
    </row>
    <row r="12" spans="1:2">
      <c r="A12" t="s" s="3">
        <v>301</v>
      </c>
      <c r="B12" t="n" s="4">
        <v>144214</v>
      </c>
    </row>
    <row r="13" spans="1:2">
      <c r="A13" t="s" s="3">
        <v>302</v>
      </c>
      <c r="B13" t="n" s="4">
        <v>198912</v>
      </c>
    </row>
    <row r="14" spans="1:2">
      <c r="A14" t="s" s="3">
        <v>303</v>
      </c>
      <c r="B14" t="n" s="4">
        <v>1564823</v>
      </c>
    </row>
    <row r="15" spans="1:2">
      <c r="A15" t="s" s="3">
        <v>304</v>
      </c>
      <c r="B15" t="n" s="4">
        <v>17728</v>
      </c>
    </row>
    <row r="16" spans="1:2">
      <c r="A16" t="s" s="3">
        <v>305</v>
      </c>
      <c r="B16" t="n" s="4">
        <v>1925677</v>
      </c>
    </row>
    <row r="17" spans="1:2">
      <c r="A17" t="s" s="3">
        <v>306</v>
      </c>
      <c r="B17" t="n" s="4">
        <v>7874426</v>
      </c>
    </row>
    <row r="18" spans="1:2">
      <c r="A18" t="s" s="3">
        <v>307</v>
      </c>
      <c r="B18" t="n" s="4">
        <v>60523</v>
      </c>
    </row>
    <row r="19" spans="1:2">
      <c r="A19" t="s" s="3">
        <v>308</v>
      </c>
      <c r="B19" t="n" s="4">
        <v>7934949</v>
      </c>
    </row>
    <row r="20" spans="1:2">
      <c r="A20" t="s" s="3">
        <v>309</v>
      </c>
      <c r="B20" t="n" s="4">
        <v>9860626</v>
      </c>
    </row>
    <row r="21" spans="1:2">
      <c r="A21" t="s" s="3">
        <v>310</v>
      </c>
      <c r="B21" t="n" s="4">
        <v>881918</v>
      </c>
    </row>
    <row r="22" spans="1:2">
      <c r="A22" t="s" s="3">
        <v>311</v>
      </c>
      <c r="B22" t="n" s="4">
        <v>555860</v>
      </c>
    </row>
    <row r="23" spans="1:2">
      <c r="A23" t="s" s="3">
        <v>312</v>
      </c>
      <c r="B23" t="n" s="4">
        <v>51121</v>
      </c>
    </row>
    <row r="24" spans="1:2">
      <c r="A24" t="s" s="3">
        <v>313</v>
      </c>
      <c r="B24" t="n" s="4">
        <v>129856</v>
      </c>
    </row>
    <row r="25" spans="1:2">
      <c r="A25" t="s" s="3">
        <v>314</v>
      </c>
      <c r="B25" t="n" s="4">
        <v>736837</v>
      </c>
    </row>
    <row r="26" spans="1:2">
      <c r="A26" t="s" s="3">
        <v>315</v>
      </c>
      <c r="B26" t="n" s="4">
        <v>11034</v>
      </c>
    </row>
    <row r="27" spans="1:2">
      <c r="A27" t="s" s="3">
        <v>316</v>
      </c>
      <c r="B27" t="n" s="4">
        <v>156115</v>
      </c>
    </row>
    <row r="28" spans="1:2">
      <c r="A28" t="s" s="3">
        <v>317</v>
      </c>
      <c r="B28" t="n" s="4">
        <v>62000</v>
      </c>
    </row>
    <row r="29" spans="1:2">
      <c r="A29" t="s" s="3">
        <v>318</v>
      </c>
      <c r="B29" t="n" s="4">
        <v>94115</v>
      </c>
    </row>
    <row r="30" spans="1:2">
      <c r="A30" t="s" s="3">
        <v>319</v>
      </c>
      <c r="B30" t="n" s="4">
        <v>1730948</v>
      </c>
    </row>
    <row r="31" spans="1:2">
      <c r="A31" t="s" s="3">
        <v>320</v>
      </c>
      <c r="B31" t="n" s="4">
        <v>2557314</v>
      </c>
    </row>
    <row r="32" spans="1:2">
      <c r="A32" t="s" s="3">
        <v>321</v>
      </c>
      <c r="B32" t="n" s="4">
        <v>1095598</v>
      </c>
    </row>
    <row r="33" spans="1:2">
      <c r="A33" t="s" s="3">
        <v>322</v>
      </c>
      <c r="B33" t="n" s="4">
        <v>1608594</v>
      </c>
    </row>
    <row r="34" spans="1:2">
      <c r="A34" t="s" s="3">
        <v>323</v>
      </c>
      <c r="B34" t="n" s="4">
        <v>118342</v>
      </c>
    </row>
    <row r="35" spans="1:2">
      <c r="A35" t="s" s="3">
        <v>324</v>
      </c>
      <c r="B35" t="n" s="4">
        <v>173980</v>
      </c>
    </row>
    <row r="36" spans="1:2">
      <c r="A36" t="s" s="3">
        <v>325</v>
      </c>
      <c r="B36" t="n" s="4">
        <v>296717</v>
      </c>
    </row>
    <row r="37" spans="1:2">
      <c r="A37" t="s" s="3">
        <v>326</v>
      </c>
      <c r="B37" t="n" s="4">
        <v>436704</v>
      </c>
    </row>
    <row r="38" spans="1:2">
      <c r="A38" t="s" s="3">
        <v>327</v>
      </c>
      <c r="B38" t="n" s="4">
        <v>1510657</v>
      </c>
    </row>
    <row r="39" spans="1:2">
      <c r="A39" t="s" s="3">
        <v>328</v>
      </c>
      <c r="B39" t="n" s="4">
        <v>2219278</v>
      </c>
    </row>
    <row r="40" spans="1:2">
      <c r="A40" t="s" s="3">
        <v>329</v>
      </c>
      <c r="B40" t="n" s="4">
        <v>16328</v>
      </c>
    </row>
    <row r="41" spans="1:2">
      <c r="A41" t="s" s="3">
        <v>330</v>
      </c>
      <c r="B41" t="n" s="4">
        <v>17983</v>
      </c>
    </row>
    <row r="42" spans="1:2">
      <c r="A42" t="s" s="3">
        <v>331</v>
      </c>
      <c r="B42" t="n" s="4">
        <v>236619</v>
      </c>
    </row>
    <row r="43" spans="1:2">
      <c r="A43" t="s" s="3">
        <v>332</v>
      </c>
      <c r="B43" t="n" s="4">
        <v>356019</v>
      </c>
    </row>
    <row r="44" spans="1:2">
      <c r="A44" t="s" s="3">
        <v>333</v>
      </c>
      <c r="B44" t="n" s="4">
        <v>103106</v>
      </c>
    </row>
    <row r="45" spans="1:2">
      <c r="A45" t="s" s="3">
        <v>334</v>
      </c>
      <c r="B45" t="n" s="4">
        <v>142000</v>
      </c>
    </row>
    <row r="46" spans="1:2">
      <c r="A46" t="s" s="3">
        <v>335</v>
      </c>
      <c r="B46" t="n" s="4">
        <v>114964</v>
      </c>
    </row>
    <row r="47" spans="1:2">
      <c r="A47" t="s" s="3">
        <v>336</v>
      </c>
      <c r="B47" t="n" s="4">
        <v>2059777</v>
      </c>
    </row>
    <row r="48" spans="1:2">
      <c r="A48" t="s" s="3">
        <v>337</v>
      </c>
      <c r="B48" t="n" s="4">
        <v>0</v>
      </c>
    </row>
    <row r="49" spans="1:2">
      <c r="A49" t="s" s="3">
        <v>338</v>
      </c>
      <c r="B49" t="n" s="4">
        <v>2193290</v>
      </c>
    </row>
    <row r="50" spans="1:2">
      <c r="A50" t="s" s="3">
        <v>339</v>
      </c>
      <c r="B50" t="n" s="5">
        <v>2140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27"/>
    <col customWidth="1" max="2" min="2" width="21"/>
  </cols>
  <sheetData>
    <row r="1" spans="1:2">
      <c r="A1" t="s" s="1">
        <v>340</v>
      </c>
      <c r="B1" t="s" s="2">
        <v>1</v>
      </c>
    </row>
    <row r="2" spans="1:2">
      <c r="B2" t="s" s="2">
        <v>188</v>
      </c>
    </row>
    <row r="3" spans="1:2">
      <c r="A3" t="s" s="3">
        <v>341</v>
      </c>
      <c r="B3" t="n" s="5">
        <v>6672</v>
      </c>
    </row>
    <row r="4" spans="1:2">
      <c r="A4" t="s" s="3">
        <v>342</v>
      </c>
      <c r="B4" t="s" s="3">
        <v>343</v>
      </c>
    </row>
    <row r="5" spans="1:2">
      <c r="A5" t="s" s="3">
        <v>344</v>
      </c>
      <c r="B5" t="n" s="5">
        <v>892729</v>
      </c>
    </row>
    <row r="6" spans="1:2">
      <c r="A6" t="s" s="3">
        <v>345</v>
      </c>
      <c r="B6" t="n" s="4">
        <v>922151</v>
      </c>
    </row>
    <row r="7" spans="1:2">
      <c r="A7" t="s" s="3">
        <v>346</v>
      </c>
      <c r="B7" t="n" s="5">
        <v>20503</v>
      </c>
    </row>
    <row r="8" spans="1:2">
      <c r="A8" t="s" s="3">
        <v>347</v>
      </c>
      <c r="B8" t="s" s="3">
        <v>348</v>
      </c>
    </row>
    <row r="9" spans="1:2">
      <c r="A9" t="s" s="3">
        <v>349</v>
      </c>
      <c r="B9" t="s" s="3">
        <v>350</v>
      </c>
    </row>
    <row r="10" spans="1:2">
      <c r="A10" t="s" s="3">
        <v>351</v>
      </c>
      <c r="B10" t="n" s="5">
        <v>31</v>
      </c>
    </row>
    <row r="11" spans="1:2">
      <c r="A11" t="s" s="3">
        <v>352</v>
      </c>
      <c r="B11" t="n" s="4">
        <v>938033</v>
      </c>
    </row>
    <row r="12" spans="1:2">
      <c r="A12" t="s" s="3">
        <v>353</v>
      </c>
      <c r="B12" t="n" s="4">
        <v>1089303</v>
      </c>
    </row>
    <row r="13" spans="1:2">
      <c r="A13" t="s" s="3">
        <v>354</v>
      </c>
      <c r="B13" t="n" s="5">
        <v>5107</v>
      </c>
    </row>
    <row r="14" spans="1:2">
      <c r="A14" t="s" s="3">
        <v>355</v>
      </c>
      <c r="B14" t="s" s="3">
        <v>356</v>
      </c>
    </row>
    <row r="15" spans="1:2">
      <c r="A15" t="s" s="3">
        <v>357</v>
      </c>
      <c r="B15" t="n" s="5">
        <v>723247</v>
      </c>
    </row>
    <row r="16" spans="1:2">
      <c r="A16" t="s" s="3">
        <v>358</v>
      </c>
      <c r="B16" t="n" s="4">
        <v>753876</v>
      </c>
    </row>
    <row r="17" spans="1:2">
      <c r="A17" t="s" s="3">
        <v>359</v>
      </c>
      <c r="B17" t="n" s="5">
        <v>6091</v>
      </c>
    </row>
    <row r="18" spans="1:2">
      <c r="A18" t="s" s="3">
        <v>360</v>
      </c>
      <c r="B18" t="s" s="3">
        <v>361</v>
      </c>
    </row>
    <row r="19" spans="1:2">
      <c r="A19" t="s" s="3">
        <v>362</v>
      </c>
      <c r="B19" t="s" s="3">
        <v>363</v>
      </c>
    </row>
    <row r="20" spans="1:2">
      <c r="A20" t="s" s="3">
        <v>364</v>
      </c>
      <c r="B20" t="n" s="5">
        <v>31</v>
      </c>
    </row>
    <row r="21" spans="1:2">
      <c r="A21" t="s" s="3">
        <v>365</v>
      </c>
      <c r="B21" t="n" s="4">
        <v>131780</v>
      </c>
    </row>
    <row r="22" spans="1:2">
      <c r="A22" t="s" s="3">
        <v>366</v>
      </c>
      <c r="B22" t="n" s="4">
        <v>174222</v>
      </c>
    </row>
    <row r="23" spans="1:2">
      <c r="A23" t="s" s="3">
        <v>367</v>
      </c>
      <c r="B23" t="n" s="4">
        <v>2685789</v>
      </c>
    </row>
    <row r="24" spans="1:2">
      <c r="A24" t="s" s="3">
        <v>368</v>
      </c>
      <c r="B24" t="n" s="5">
        <v>2939552</v>
      </c>
    </row>
    <row r="25" spans="1:2">
      <c r="A25" t="s" s="3">
        <v>369</v>
      </c>
      <c r="B25" t="s" s="3">
        <v>370</v>
      </c>
    </row>
    <row r="26" spans="1:2">
      <c r="A26" t="s" s="3">
        <v>371</v>
      </c>
      <c r="B26" t="n" s="8">
        <v>0.4</v>
      </c>
    </row>
    <row r="27" spans="1:2">
      <c r="A27" t="s" s="3">
        <v>372</v>
      </c>
      <c r="B27" t="n" s="4">
        <v>410000</v>
      </c>
    </row>
    <row r="28" spans="1:2">
      <c r="A28" t="s" s="3">
        <v>373</v>
      </c>
      <c r="B28" t="n" s="4">
        <v>230000</v>
      </c>
    </row>
    <row r="29" spans="1:2">
      <c r="A29" t="s" s="3">
        <v>374</v>
      </c>
      <c r="B29" t="n" s="4">
        <v>0</v>
      </c>
    </row>
    <row r="30" spans="1:2">
      <c r="A30" t="s" s="3">
        <v>375</v>
      </c>
      <c r="B30" t="n" s="4">
        <v>640000</v>
      </c>
    </row>
    <row r="31" spans="1:2">
      <c r="A31" t="s" s="3">
        <v>376</v>
      </c>
      <c r="B31" t="n" s="4">
        <v>2685789</v>
      </c>
    </row>
    <row r="32" spans="1:2">
      <c r="A32" t="s" s="3">
        <v>377</v>
      </c>
      <c r="B32" t="n" s="4">
        <v>3579552</v>
      </c>
    </row>
    <row r="33" spans="1:2">
      <c r="A33" t="s" s="3">
        <v>378</v>
      </c>
      <c r="B33" t="n" s="4">
        <v>270093</v>
      </c>
    </row>
    <row r="34" spans="1:2">
      <c r="A34" t="s" s="3">
        <v>379</v>
      </c>
      <c r="B34" t="n" s="4">
        <v>315361</v>
      </c>
    </row>
    <row r="35" spans="1:2">
      <c r="A35" t="s" s="3">
        <v>380</v>
      </c>
      <c r="B35" t="n" s="4">
        <v>2415696</v>
      </c>
    </row>
    <row r="36" spans="1:2">
      <c r="A36" t="s" s="3">
        <v>381</v>
      </c>
      <c r="B36" t="n" s="5">
        <v>3264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72</v>
      </c>
      <c r="B1" t="s" s="2">
        <v>1</v>
      </c>
      <c r="D1" t="s" s="2">
        <v>73</v>
      </c>
    </row>
    <row r="2" spans="1:5">
      <c r="B2" t="s" s="2">
        <v>29</v>
      </c>
      <c r="C2" t="s" s="2">
        <v>74</v>
      </c>
      <c r="D2" t="s" s="2">
        <v>29</v>
      </c>
      <c r="E2" t="s" s="2">
        <v>74</v>
      </c>
    </row>
    <row r="3" spans="1:5">
      <c r="A3" t="s" s="7">
        <v>75</v>
      </c>
    </row>
    <row r="4" spans="1:5">
      <c r="A4" t="s" s="3">
        <v>76</v>
      </c>
      <c r="B4" t="n" s="5">
        <v>1138810</v>
      </c>
      <c r="C4" t="n" s="5">
        <v>1036865</v>
      </c>
      <c r="D4" t="n" s="5">
        <v>3821082</v>
      </c>
      <c r="E4" t="n" s="5">
        <v>6630783</v>
      </c>
    </row>
    <row r="5" spans="1:5">
      <c r="A5" t="s" s="7">
        <v>77</v>
      </c>
    </row>
    <row r="6" spans="1:5">
      <c r="A6" t="s" s="3">
        <v>78</v>
      </c>
      <c r="B6" t="n" s="4">
        <v>970691</v>
      </c>
      <c r="C6" t="n" s="4">
        <v>936331</v>
      </c>
      <c r="D6" t="n" s="4">
        <v>3261476</v>
      </c>
      <c r="E6" t="n" s="4">
        <v>5745794</v>
      </c>
    </row>
    <row r="7" spans="1:5">
      <c r="A7" t="s" s="3">
        <v>79</v>
      </c>
      <c r="B7" t="n" s="4">
        <v>37533</v>
      </c>
      <c r="C7" t="n" s="4">
        <v>36046</v>
      </c>
      <c r="D7" t="n" s="4">
        <v>108663</v>
      </c>
      <c r="E7" t="n" s="4">
        <v>85831</v>
      </c>
    </row>
    <row r="8" spans="1:5">
      <c r="A8" t="s" s="3">
        <v>80</v>
      </c>
      <c r="B8" t="n" s="4">
        <v>136777</v>
      </c>
      <c r="C8" t="n" s="4">
        <v>134507</v>
      </c>
      <c r="D8" t="n" s="4">
        <v>467396</v>
      </c>
      <c r="E8" t="n" s="4">
        <v>449354</v>
      </c>
    </row>
    <row r="9" spans="1:5">
      <c r="A9" t="s" s="3">
        <v>81</v>
      </c>
      <c r="B9" t="n" s="4">
        <v>1145001</v>
      </c>
      <c r="C9" t="n" s="4">
        <v>1106884</v>
      </c>
      <c r="D9" t="n" s="4">
        <v>3837535</v>
      </c>
      <c r="E9" t="n" s="4">
        <v>6280979</v>
      </c>
    </row>
    <row r="10" spans="1:5">
      <c r="A10" t="s" s="3">
        <v>82</v>
      </c>
      <c r="B10" t="n" s="4">
        <v>-6191</v>
      </c>
      <c r="C10" t="n" s="4">
        <v>-70019</v>
      </c>
      <c r="D10" t="n" s="4">
        <v>-16453</v>
      </c>
      <c r="E10" t="n" s="4">
        <v>349804</v>
      </c>
    </row>
    <row r="11" spans="1:5">
      <c r="A11" t="s" s="7">
        <v>83</v>
      </c>
    </row>
    <row r="12" spans="1:5">
      <c r="A12" t="s" s="3">
        <v>84</v>
      </c>
      <c r="B12" t="n" s="4">
        <v>1207</v>
      </c>
      <c r="C12" t="n" s="4">
        <v>44</v>
      </c>
      <c r="D12" t="n" s="4">
        <v>1288</v>
      </c>
      <c r="E12" t="n" s="4">
        <v>98</v>
      </c>
    </row>
    <row r="13" spans="1:5">
      <c r="A13" t="s" s="3">
        <v>85</v>
      </c>
      <c r="B13" t="n" s="4">
        <v>-40454</v>
      </c>
      <c r="C13" t="n" s="4">
        <v>-82127</v>
      </c>
      <c r="D13" t="n" s="4">
        <v>-171116</v>
      </c>
      <c r="E13" t="n" s="4">
        <v>-300838</v>
      </c>
    </row>
    <row r="14" spans="1:5">
      <c r="A14" t="s" s="3">
        <v>86</v>
      </c>
      <c r="D14" t="n" s="4">
        <v>440000</v>
      </c>
      <c r="E14" t="n" s="4">
        <v>0</v>
      </c>
    </row>
    <row r="15" spans="1:5">
      <c r="A15" t="s" s="3">
        <v>87</v>
      </c>
      <c r="D15" t="n" s="4">
        <v>0</v>
      </c>
      <c r="E15" t="n" s="4">
        <v>-224000</v>
      </c>
    </row>
    <row r="16" spans="1:5">
      <c r="A16" t="s" s="3">
        <v>88</v>
      </c>
      <c r="B16" t="n" s="4">
        <v>-39247</v>
      </c>
      <c r="C16" t="n" s="4">
        <v>-82083</v>
      </c>
      <c r="D16" t="n" s="4">
        <v>270172</v>
      </c>
      <c r="E16" t="n" s="4">
        <v>-524740</v>
      </c>
    </row>
    <row r="17" spans="1:5">
      <c r="A17" t="s" s="3">
        <v>89</v>
      </c>
      <c r="B17" t="n" s="4">
        <v>-45438</v>
      </c>
      <c r="C17" t="n" s="4">
        <v>-152102</v>
      </c>
      <c r="D17" t="n" s="4">
        <v>253719</v>
      </c>
      <c r="E17" t="n" s="4">
        <v>-174936</v>
      </c>
    </row>
    <row r="18" spans="1:5">
      <c r="A18" t="s" s="3">
        <v>90</v>
      </c>
      <c r="B18" t="n" s="4">
        <v>-78000</v>
      </c>
      <c r="C18" t="n" s="4">
        <v>60000</v>
      </c>
      <c r="D18" t="n" s="4">
        <v>-34000</v>
      </c>
      <c r="E18" t="n" s="4">
        <v>-8000</v>
      </c>
    </row>
    <row r="19" spans="1:5">
      <c r="A19" t="s" s="3">
        <v>91</v>
      </c>
      <c r="B19" t="n" s="4">
        <v>-123438</v>
      </c>
      <c r="C19" t="n" s="4">
        <v>-92102</v>
      </c>
      <c r="D19" t="n" s="4">
        <v>219719</v>
      </c>
      <c r="E19" t="n" s="4">
        <v>-182936</v>
      </c>
    </row>
    <row r="20" spans="1:5">
      <c r="A20" t="s" s="7">
        <v>92</v>
      </c>
    </row>
    <row r="21" spans="1:5">
      <c r="A21" t="s" s="3">
        <v>93</v>
      </c>
      <c r="B21" t="n" s="4">
        <v>0</v>
      </c>
      <c r="C21" t="n" s="4">
        <v>156115</v>
      </c>
      <c r="D21" t="n" s="4">
        <v>236619</v>
      </c>
      <c r="E21" t="n" s="4">
        <v>356019</v>
      </c>
    </row>
    <row r="22" spans="1:5">
      <c r="A22" t="s" s="3">
        <v>94</v>
      </c>
      <c r="B22" t="n" s="4">
        <v>0</v>
      </c>
      <c r="C22" t="n" s="4">
        <v>-62000</v>
      </c>
      <c r="D22" t="n" s="4">
        <v>-103106</v>
      </c>
      <c r="E22" t="n" s="4">
        <v>-142000</v>
      </c>
    </row>
    <row r="23" spans="1:5">
      <c r="A23" t="s" s="3">
        <v>95</v>
      </c>
      <c r="D23" t="n" s="4">
        <v>2059777</v>
      </c>
      <c r="E23" t="n" s="4">
        <v>0</v>
      </c>
    </row>
    <row r="24" spans="1:5">
      <c r="A24" t="s" s="3">
        <v>96</v>
      </c>
      <c r="B24" t="n" s="4">
        <v>0</v>
      </c>
      <c r="C24" t="n" s="4">
        <v>94115</v>
      </c>
      <c r="D24" t="n" s="4">
        <v>2193290</v>
      </c>
      <c r="E24" t="n" s="4">
        <v>214019</v>
      </c>
    </row>
    <row r="25" spans="1:5">
      <c r="A25" t="s" s="3">
        <v>97</v>
      </c>
      <c r="B25" t="n" s="5">
        <v>-123438</v>
      </c>
      <c r="C25" t="n" s="5">
        <v>2013</v>
      </c>
      <c r="D25" t="n" s="5">
        <v>2413009</v>
      </c>
      <c r="E25" t="n" s="5">
        <v>31083</v>
      </c>
    </row>
    <row r="26" spans="1:5">
      <c r="A26" t="s" s="7">
        <v>98</v>
      </c>
    </row>
    <row r="27" spans="1:5">
      <c r="A27" t="s" s="3">
        <v>99</v>
      </c>
      <c r="B27" t="n" s="8">
        <v>-0.09</v>
      </c>
      <c r="C27" t="n" s="8">
        <v>-0.06</v>
      </c>
      <c r="D27" t="n" s="8">
        <v>0.16</v>
      </c>
      <c r="E27" t="n" s="8">
        <v>-0.13</v>
      </c>
    </row>
    <row r="28" spans="1:5">
      <c r="A28" t="s" s="3">
        <v>100</v>
      </c>
      <c r="B28" t="s" s="3">
        <v>101</v>
      </c>
      <c r="C28" t="n" s="8">
        <v>0.06</v>
      </c>
      <c r="D28" t="n" s="8">
        <v>1.53</v>
      </c>
      <c r="E28" t="n" s="8">
        <v>0.15</v>
      </c>
    </row>
    <row r="29" spans="1:5">
      <c r="A29" t="s" s="7">
        <v>102</v>
      </c>
    </row>
    <row r="30" spans="1:5">
      <c r="A30" t="s" s="3">
        <v>103</v>
      </c>
      <c r="B30" t="n" s="4">
        <v>1431503</v>
      </c>
      <c r="C30" t="n" s="4">
        <v>1431503</v>
      </c>
    </row>
    <row r="31" spans="1:5">
      <c r="A31" t="s" s="3">
        <v>104</v>
      </c>
      <c r="D31" t="n" s="4">
        <v>2455496</v>
      </c>
      <c r="E31" t="n" s="4">
        <v>1431503</v>
      </c>
    </row>
    <row r="32" spans="1:5">
      <c r="A32" t="s" s="3">
        <v>105</v>
      </c>
      <c r="D32" t="n" s="4">
        <v>1431503</v>
      </c>
      <c r="E32" t="n" s="4">
        <v>1431503</v>
      </c>
    </row>
    <row r="33" spans="1:5">
      <c r="A33" t="s" s="3">
        <v>106</v>
      </c>
      <c r="D33" t="n" s="8">
        <v>0.1</v>
      </c>
      <c r="E33" t="n" s="8">
        <v>-0.13</v>
      </c>
    </row>
    <row r="34" spans="1:5">
      <c r="A34" t="s" s="3">
        <v>107</v>
      </c>
      <c r="D34" t="n" s="9">
        <v>0.89</v>
      </c>
      <c r="E34" t="n" s="9">
        <v>0.15</v>
      </c>
    </row>
    <row r="35" spans="1:5">
      <c r="A35" t="s" s="3">
        <v>108</v>
      </c>
      <c r="D35" t="n" s="9">
        <v>0.99</v>
      </c>
      <c r="E35" t="n" s="9">
        <v>0.02</v>
      </c>
    </row>
    <row r="36" spans="1:5">
      <c r="A36" t="s" s="3">
        <v>109</v>
      </c>
      <c r="B36" t="n" s="8">
        <v>-0.09</v>
      </c>
      <c r="C36" t="s" s="3">
        <v>101</v>
      </c>
      <c r="D36" t="n" s="8">
        <v>1.69</v>
      </c>
      <c r="E36" t="n" s="8">
        <v>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110</v>
      </c>
      <c r="B1" t="s" s="2">
        <v>73</v>
      </c>
    </row>
    <row r="2" spans="1:3">
      <c r="B2" t="s" s="2">
        <v>29</v>
      </c>
      <c r="C2" t="s" s="2">
        <v>74</v>
      </c>
    </row>
    <row r="3" spans="1:3">
      <c r="A3" t="s" s="7">
        <v>111</v>
      </c>
    </row>
    <row r="4" spans="1:3">
      <c r="A4" t="s" s="3">
        <v>97</v>
      </c>
      <c r="B4" t="n" s="5">
        <v>2413009</v>
      </c>
      <c r="C4" t="n" s="5">
        <v>31083</v>
      </c>
    </row>
    <row r="5" spans="1:3">
      <c r="A5" t="s" s="3">
        <v>96</v>
      </c>
      <c r="B5" t="n" s="4">
        <v>2193290</v>
      </c>
      <c r="C5" t="n" s="4">
        <v>214019</v>
      </c>
    </row>
    <row r="6" spans="1:3">
      <c r="A6" t="s" s="3">
        <v>91</v>
      </c>
      <c r="B6" t="n" s="4">
        <v>219719</v>
      </c>
      <c r="C6" t="n" s="4">
        <v>-182936</v>
      </c>
    </row>
    <row r="7" spans="1:3">
      <c r="A7" t="s" s="3">
        <v>112</v>
      </c>
      <c r="B7" t="n" s="4">
        <v>165576</v>
      </c>
      <c r="C7" t="n" s="4">
        <v>635776</v>
      </c>
    </row>
    <row r="8" spans="1:3">
      <c r="A8" t="s" s="3">
        <v>113</v>
      </c>
      <c r="B8" t="n" s="4">
        <v>-33028</v>
      </c>
      <c r="C8" t="n" s="4">
        <v>524420</v>
      </c>
    </row>
    <row r="9" spans="1:3">
      <c r="A9" t="s" s="3">
        <v>114</v>
      </c>
      <c r="B9" t="n" s="4">
        <v>132548</v>
      </c>
      <c r="C9" t="n" s="4">
        <v>1160196</v>
      </c>
    </row>
    <row r="10" spans="1:3">
      <c r="A10" t="s" s="7">
        <v>115</v>
      </c>
    </row>
    <row r="11" spans="1:3">
      <c r="A11" t="s" s="3">
        <v>116</v>
      </c>
      <c r="B11" t="n" s="4">
        <v>85671</v>
      </c>
      <c r="C11" t="n" s="4">
        <v>49242</v>
      </c>
    </row>
    <row r="12" spans="1:3">
      <c r="A12" t="s" s="3">
        <v>86</v>
      </c>
      <c r="B12" t="n" s="4">
        <v>-440000</v>
      </c>
      <c r="C12" t="n" s="4">
        <v>0</v>
      </c>
    </row>
    <row r="13" spans="1:3">
      <c r="A13" t="s" s="3">
        <v>87</v>
      </c>
      <c r="B13" t="n" s="4">
        <v>0</v>
      </c>
      <c r="C13" t="n" s="4">
        <v>224000</v>
      </c>
    </row>
    <row r="14" spans="1:3">
      <c r="A14" t="s" s="3">
        <v>38</v>
      </c>
      <c r="B14" t="n" s="4">
        <v>218000</v>
      </c>
      <c r="C14" t="n" s="4">
        <v>157000</v>
      </c>
    </row>
    <row r="15" spans="1:3">
      <c r="A15" t="s" s="3">
        <v>117</v>
      </c>
      <c r="B15" t="n" s="4">
        <v>1078063</v>
      </c>
      <c r="C15" t="n" s="4">
        <v>-84395</v>
      </c>
    </row>
    <row r="16" spans="1:3">
      <c r="A16" t="s" s="3">
        <v>118</v>
      </c>
      <c r="B16" t="n" s="4">
        <v>108048</v>
      </c>
      <c r="C16" t="n" s="4">
        <v>1523426</v>
      </c>
    </row>
    <row r="17" spans="1:3">
      <c r="A17" t="s" s="3">
        <v>119</v>
      </c>
      <c r="B17" t="n" s="4">
        <v>-21077</v>
      </c>
      <c r="C17" t="n" s="4">
        <v>-55028</v>
      </c>
    </row>
    <row r="18" spans="1:3">
      <c r="A18" t="s" s="3">
        <v>120</v>
      </c>
      <c r="B18" t="n" s="4">
        <v>-751825</v>
      </c>
      <c r="C18" t="n" s="4">
        <v>-1254177</v>
      </c>
    </row>
    <row r="19" spans="1:3">
      <c r="A19" t="s" s="3">
        <v>121</v>
      </c>
      <c r="B19" t="n" s="4">
        <v>-341010</v>
      </c>
      <c r="C19" t="n" s="4">
        <v>345935</v>
      </c>
    </row>
    <row r="20" spans="1:3">
      <c r="A20" t="s" s="3">
        <v>122</v>
      </c>
      <c r="B20" t="n" s="4">
        <v>9987</v>
      </c>
      <c r="C20" t="n" s="4">
        <v>-87291</v>
      </c>
    </row>
    <row r="21" spans="1:3">
      <c r="A21" t="s" s="7">
        <v>123</v>
      </c>
    </row>
    <row r="22" spans="1:3">
      <c r="A22" t="s" s="3">
        <v>124</v>
      </c>
      <c r="B22" t="n" s="4">
        <v>-14134</v>
      </c>
      <c r="C22" t="n" s="4">
        <v>-38124</v>
      </c>
    </row>
    <row r="23" spans="1:3">
      <c r="A23" t="s" s="3">
        <v>125</v>
      </c>
      <c r="B23" t="n" s="4">
        <v>1500000</v>
      </c>
      <c r="C23" t="n" s="4">
        <v>0</v>
      </c>
    </row>
    <row r="24" spans="1:3">
      <c r="A24" t="s" s="3">
        <v>126</v>
      </c>
      <c r="B24" t="n" s="4">
        <v>-13</v>
      </c>
      <c r="C24" t="n" s="4">
        <v>48821</v>
      </c>
    </row>
    <row r="25" spans="1:3">
      <c r="A25" t="s" s="3">
        <v>127</v>
      </c>
      <c r="B25" t="n" s="4">
        <v>1485853</v>
      </c>
      <c r="C25" t="n" s="4">
        <v>10697</v>
      </c>
    </row>
    <row r="26" spans="1:3">
      <c r="A26" t="s" s="3">
        <v>128</v>
      </c>
      <c r="B26" t="n" s="4">
        <v>-162177</v>
      </c>
      <c r="C26" t="n" s="4">
        <v>-506688</v>
      </c>
    </row>
    <row r="27" spans="1:3">
      <c r="A27" t="s" s="3">
        <v>129</v>
      </c>
      <c r="B27" t="n" s="4">
        <v>1323676</v>
      </c>
      <c r="C27" t="n" s="4">
        <v>-495991</v>
      </c>
    </row>
    <row r="28" spans="1:3">
      <c r="A28" t="s" s="7">
        <v>130</v>
      </c>
    </row>
    <row r="29" spans="1:3">
      <c r="A29" t="s" s="3">
        <v>131</v>
      </c>
      <c r="B29" t="n" s="4">
        <v>-150000</v>
      </c>
      <c r="C29" t="n" s="4">
        <v>0</v>
      </c>
    </row>
    <row r="30" spans="1:3">
      <c r="A30" t="s" s="3">
        <v>132</v>
      </c>
      <c r="B30" t="n" s="4">
        <v>-1167469</v>
      </c>
      <c r="C30" t="n" s="4">
        <v>-645719</v>
      </c>
    </row>
    <row r="31" spans="1:3">
      <c r="A31" t="s" s="3">
        <v>133</v>
      </c>
      <c r="B31" t="n" s="4">
        <v>-78251</v>
      </c>
      <c r="C31" t="n" s="4">
        <v>101854</v>
      </c>
    </row>
    <row r="32" spans="1:3">
      <c r="A32" t="s" s="3">
        <v>134</v>
      </c>
      <c r="B32" t="n" s="4">
        <v>-1245720</v>
      </c>
      <c r="C32" t="n" s="4">
        <v>-543865</v>
      </c>
    </row>
    <row r="33" spans="1:3">
      <c r="A33" t="s" s="3">
        <v>135</v>
      </c>
      <c r="B33" t="n" s="4">
        <v>210504</v>
      </c>
      <c r="C33" t="n" s="4">
        <v>120340</v>
      </c>
    </row>
    <row r="34" spans="1:3">
      <c r="A34" t="s" s="7">
        <v>136</v>
      </c>
    </row>
    <row r="35" spans="1:3">
      <c r="A35" t="s" s="3">
        <v>137</v>
      </c>
      <c r="B35" t="n" s="4">
        <v>-660825</v>
      </c>
      <c r="C35" t="n" s="4">
        <v>-785845</v>
      </c>
    </row>
    <row r="36" spans="1:3">
      <c r="A36" t="s" s="3">
        <v>138</v>
      </c>
      <c r="B36" t="n" s="4">
        <v>-483763</v>
      </c>
      <c r="C36" t="n" s="4">
        <v>-233249</v>
      </c>
    </row>
    <row r="37" spans="1:3">
      <c r="A37" t="s" s="3">
        <v>139</v>
      </c>
      <c r="B37" t="n" s="4">
        <v>127119</v>
      </c>
      <c r="C37" t="n" s="4">
        <v>373375</v>
      </c>
    </row>
    <row r="38" spans="1:3">
      <c r="A38" t="s" s="3">
        <v>140</v>
      </c>
      <c r="B38" t="n" s="4">
        <v>-273456</v>
      </c>
      <c r="C38" t="n" s="4">
        <v>119586</v>
      </c>
    </row>
    <row r="39" spans="1:3">
      <c r="A39" t="s" s="3">
        <v>141</v>
      </c>
      <c r="B39" t="n" s="4">
        <v>483960</v>
      </c>
      <c r="C39" t="n" s="4">
        <v>754</v>
      </c>
    </row>
    <row r="40" spans="1:3">
      <c r="A40" t="s" s="7">
        <v>142</v>
      </c>
    </row>
    <row r="41" spans="1:3">
      <c r="A41" t="s" s="3">
        <v>143</v>
      </c>
      <c r="B41" t="n" s="4">
        <v>35796</v>
      </c>
      <c r="C41" t="n" s="4">
        <v>130740</v>
      </c>
    </row>
    <row r="42" spans="1:3">
      <c r="A42" t="s" s="3">
        <v>144</v>
      </c>
      <c r="B42" t="n" s="5">
        <v>519756</v>
      </c>
      <c r="C42" t="n" s="5">
        <v>131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45</v>
      </c>
      <c r="B1" t="s" s="2">
        <v>1</v>
      </c>
    </row>
    <row r="2" spans="1:2">
      <c r="B2" t="s" s="2">
        <v>29</v>
      </c>
    </row>
    <row r="3" spans="1:2">
      <c r="A3" t="s" s="3">
        <v>146</v>
      </c>
      <c r="B3" t="s" s="3">
        <v>1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t="s" s="1">
        <v>148</v>
      </c>
      <c r="B1" t="s" s="2">
        <v>1</v>
      </c>
    </row>
    <row r="2" spans="1:2">
      <c r="B2" t="s" s="2">
        <v>29</v>
      </c>
    </row>
    <row r="3" spans="1:2">
      <c r="A3" t="s" s="3">
        <v>149</v>
      </c>
      <c r="B3" t="s" s="3">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151</v>
      </c>
      <c r="B1" t="s" s="2">
        <v>1</v>
      </c>
    </row>
    <row r="2" spans="1:2">
      <c r="B2" t="s" s="2">
        <v>29</v>
      </c>
    </row>
    <row r="3" spans="1:2">
      <c r="A3" t="s" s="3">
        <v>152</v>
      </c>
      <c r="B3" t="s" s="3">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54</v>
      </c>
      <c r="B1" t="s" s="2">
        <v>1</v>
      </c>
    </row>
    <row r="2" spans="1:2">
      <c r="B2" t="s" s="2">
        <v>29</v>
      </c>
    </row>
    <row r="3" spans="1:2">
      <c r="A3" t="s" s="3">
        <v>155</v>
      </c>
      <c r="B3" t="s"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57</v>
      </c>
      <c r="B1" t="s" s="2">
        <v>1</v>
      </c>
    </row>
    <row r="2" spans="1:2">
      <c r="B2" t="s" s="2">
        <v>29</v>
      </c>
    </row>
    <row r="3" spans="1:2">
      <c r="A3" t="s" s="3">
        <v>158</v>
      </c>
      <c r="B3" t="s"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STATEMENTS OF OPER</vt:lpstr>
      <vt:lpstr>CONSOLIDATED STATEMENTS OF CASH</vt:lpstr>
      <vt:lpstr>BASIS OF PRESENTATION</vt:lpstr>
      <vt:lpstr>RESTATEMENTS OF PREVIOUSLY ISSU</vt:lpstr>
      <vt:lpstr>EARNINGS PER COMMON SHARE</vt:lpstr>
      <vt:lpstr>COMPREHENSIVE INCOME (LOSS)</vt:lpstr>
      <vt:lpstr>Inventories</vt:lpstr>
      <vt:lpstr>Disposal Groups, Including Disc</vt:lpstr>
      <vt:lpstr>Debt</vt:lpstr>
      <vt:lpstr>Other Related Party Transaction</vt:lpstr>
      <vt:lpstr>Summary of Significant Accounti</vt:lpstr>
      <vt:lpstr>RESTATEMENTS OF PREVIOUSLY IS14</vt:lpstr>
      <vt:lpstr>EARNINGS PER COMMON SHARE (Tabl</vt:lpstr>
      <vt:lpstr>Inventories (Tables)</vt:lpstr>
      <vt:lpstr>Disposal Groups, Including Di17</vt:lpstr>
      <vt:lpstr>Debt (Tables)</vt:lpstr>
      <vt:lpstr>RESTATEMENTS OF PREVIOUSLY IS19</vt:lpstr>
      <vt:lpstr>Restatement to Prior Year Incom</vt:lpstr>
      <vt:lpstr>Schedule of Earnings Per Share,</vt:lpstr>
      <vt:lpstr>Schedule of Inventory, Current </vt:lpstr>
      <vt:lpstr>Schedule of Disposal Groups, In</vt:lpstr>
      <vt:lpstr>Schedule of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3:10:13Z</dcterms:created>
  <dcterms:modified xmlns:dcterms="http://purl.org/dc/terms/" xmlns:xsi="http://www.w3.org/2001/XMLSchema-instance" xsi:type="dcterms:W3CDTF">2015-10-27T13:10:13Z</dcterms:modified>
  <dc:title xmlns:dc="http://purl.org/dc/elements/1.1/">Untitled</dc:title>
  <dc:description xmlns:dc="http://purl.org/dc/elements/1.1/"/>
  <dc:subject xmlns:dc="http://purl.org/dc/elements/1.1/"/>
  <cp:keywords/>
  <cp:category/>
</cp:coreProperties>
</file>